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Investments in BioTime and Onco" sheetId="10" state="visible" r:id="rId10"/>
    <sheet xmlns:r="http://schemas.openxmlformats.org/officeDocument/2006/relationships" name="Cross-License and Share Transfe" sheetId="11" state="visible" r:id="rId11"/>
    <sheet xmlns:r="http://schemas.openxmlformats.org/officeDocument/2006/relationships" name="Intangible Assets" sheetId="12" state="visible" r:id="rId12"/>
    <sheet xmlns:r="http://schemas.openxmlformats.org/officeDocument/2006/relationships" name="Common Stock and Warrant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hared Facilities and Services " sheetId="16" state="visible" r:id="rId16"/>
    <sheet xmlns:r="http://schemas.openxmlformats.org/officeDocument/2006/relationships" name="Income Taxes" sheetId="17" state="visible" r:id="rId17"/>
    <sheet xmlns:r="http://schemas.openxmlformats.org/officeDocument/2006/relationships" name="License and Royalty Obligations" sheetId="18" state="visible" r:id="rId18"/>
    <sheet xmlns:r="http://schemas.openxmlformats.org/officeDocument/2006/relationships" name="Clinical Trial and Option Agre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Balance Sheet Components (Table"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Organization, Basis of Presen25" sheetId="25" state="visible" r:id="rId25"/>
    <sheet xmlns:r="http://schemas.openxmlformats.org/officeDocument/2006/relationships" name="Summary of Significant Accoun26" sheetId="26" state="visible" r:id="rId26"/>
    <sheet xmlns:r="http://schemas.openxmlformats.org/officeDocument/2006/relationships" name="Balance Sheet Components (Detai" sheetId="27" state="visible" r:id="rId27"/>
    <sheet xmlns:r="http://schemas.openxmlformats.org/officeDocument/2006/relationships" name="Investments in BioTime and On28" sheetId="28" state="visible" r:id="rId28"/>
    <sheet xmlns:r="http://schemas.openxmlformats.org/officeDocument/2006/relationships" name="Cross-License and Share Trans29" sheetId="29" state="visible" r:id="rId29"/>
    <sheet xmlns:r="http://schemas.openxmlformats.org/officeDocument/2006/relationships" name="Intangible Assets (Details)" sheetId="30" state="visible" r:id="rId30"/>
    <sheet xmlns:r="http://schemas.openxmlformats.org/officeDocument/2006/relationships" name="Common Stock and Warrants, Comm" sheetId="31" state="visible" r:id="rId31"/>
    <sheet xmlns:r="http://schemas.openxmlformats.org/officeDocument/2006/relationships" name="Common Stock and Warrants, Warr" sheetId="32" state="visible" r:id="rId32"/>
    <sheet xmlns:r="http://schemas.openxmlformats.org/officeDocument/2006/relationships" name="Stock-Based Compensation (Detai" sheetId="33" state="visible" r:id="rId33"/>
    <sheet xmlns:r="http://schemas.openxmlformats.org/officeDocument/2006/relationships" name="Commitments and Contingencies (" sheetId="34" state="visible" r:id="rId34"/>
    <sheet xmlns:r="http://schemas.openxmlformats.org/officeDocument/2006/relationships" name="Shared Facilities and Service35" sheetId="35" state="visible" r:id="rId35"/>
    <sheet xmlns:r="http://schemas.openxmlformats.org/officeDocument/2006/relationships" name="Income Taxes (Details)" sheetId="36" state="visible" r:id="rId36"/>
    <sheet xmlns:r="http://schemas.openxmlformats.org/officeDocument/2006/relationships" name="License and Royalty Obligatio37" sheetId="37" state="visible" r:id="rId37"/>
    <sheet xmlns:r="http://schemas.openxmlformats.org/officeDocument/2006/relationships" name="Clinical Trial and Option Agr38" sheetId="38" state="visible" r:id="rId38"/>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7</t>
  </si>
  <si>
    <t>Aug. 08, 2017</t>
  </si>
  <si>
    <t>Document Information [Line Items]</t>
  </si>
  <si>
    <t>Entity Registrant Name</t>
  </si>
  <si>
    <t>Asterias Bio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2</t>
  </si>
  <si>
    <t>Document Type</t>
  </si>
  <si>
    <t>10-Q</t>
  </si>
  <si>
    <t>Amendment Flag</t>
  </si>
  <si>
    <t>false</t>
  </si>
  <si>
    <t>Document Period End Date</t>
  </si>
  <si>
    <t>Jun. 30,
		2017</t>
  </si>
  <si>
    <t>Series A Common Stock [Member]</t>
  </si>
  <si>
    <t>Entity Common Stock, Shares Outstanding</t>
  </si>
  <si>
    <t>CONDENSED BALANCE SHEETS (Unaudited) - USD ($) $ in Thousands</t>
  </si>
  <si>
    <t>Dec. 31, 2016</t>
  </si>
  <si>
    <t>CURRENT ASSETS</t>
  </si>
  <si>
    <t>Cash and cash equivalents</t>
  </si>
  <si>
    <t>Available-for-sale securities, at fair value</t>
  </si>
  <si>
    <t>Prepaid expenses and other current assets</t>
  </si>
  <si>
    <t>Total current assets</t>
  </si>
  <si>
    <t>NONCURRENT ASSETS</t>
  </si>
  <si>
    <t>Intangible assets, net</t>
  </si>
  <si>
    <t>Property, plant and equipment, net</t>
  </si>
  <si>
    <t>Other assets</t>
  </si>
  <si>
    <t>TOTAL ASSETS</t>
  </si>
  <si>
    <t>CURRENT LIABILITIES</t>
  </si>
  <si>
    <t>Amount due to BioTime, Inc.</t>
  </si>
  <si>
    <t>Accounts payable</t>
  </si>
  <si>
    <t>Accrued expenses</t>
  </si>
  <si>
    <t>Capital lease liability, current</t>
  </si>
  <si>
    <t>Deferred grant income</t>
  </si>
  <si>
    <t>Total current liabilities</t>
  </si>
  <si>
    <t>LONG-TERM LIABILITIES</t>
  </si>
  <si>
    <t>Warrant liability</t>
  </si>
  <si>
    <t>Capital lease liability, noncurrent</t>
  </si>
  <si>
    <t>Deferred rent liability</t>
  </si>
  <si>
    <t>Lease liability</t>
  </si>
  <si>
    <t>TOTAL LIABILITIES</t>
  </si>
  <si>
    <t>Commitments and contingencies (see Note 9)</t>
  </si>
  <si>
    <t xml:space="preserve"> </t>
  </si>
  <si>
    <t>STOCKHOLDERS' EQUITY</t>
  </si>
  <si>
    <t>Preferred Stock, $0.0001 par value, authorized 5,000 shares; none issued and outstanding</t>
  </si>
  <si>
    <t>Common Stock, $0.0001 par value, authorized 75,000 Series A Common Stock and 75,000 Series B Common Stock; 49,556 and 47,567 shares Series A Common Stock issued and outstanding at June 30, 2017 and December 31, 2016, respectively; no Series B Common Stock issued and outstanding at June 30, 2017 and December 31, 2016</t>
  </si>
  <si>
    <t>Additional paid-in capital</t>
  </si>
  <si>
    <t>Accumulated other comprehensive loss</t>
  </si>
  <si>
    <t>Accumulated deficit</t>
  </si>
  <si>
    <t>Total stockholders' equity</t>
  </si>
  <si>
    <t>TOTAL LIABILITIES AND STOCKHOLDERS' EQUITY</t>
  </si>
  <si>
    <t>CONDENSED BALANCE SHEETS (UNAUDITED) (Parenthetical) - $ / shar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CONDENSED STATEMENTS OF OPERATIONS (UNAUDITED) - USD ($) shares in Thousands, $ in Thousands</t>
  </si>
  <si>
    <t>3 Months Ended</t>
  </si>
  <si>
    <t>Jun. 30, 2016</t>
  </si>
  <si>
    <t>REVENUE</t>
  </si>
  <si>
    <t>Grant income</t>
  </si>
  <si>
    <t>Royalties from product sales</t>
  </si>
  <si>
    <t>Total revenue</t>
  </si>
  <si>
    <t>Cost of sales</t>
  </si>
  <si>
    <t>Gross profit</t>
  </si>
  <si>
    <t>EXPENSES</t>
  </si>
  <si>
    <t>Research and development</t>
  </si>
  <si>
    <t>General and administrative</t>
  </si>
  <si>
    <t>Total operating expenses</t>
  </si>
  <si>
    <t>Loss from operations</t>
  </si>
  <si>
    <t>OTHER INCOME/(EXPENSE)</t>
  </si>
  <si>
    <t>Gain/(loss) from change in fair value on warrant liability</t>
  </si>
  <si>
    <t>Interest expense, net</t>
  </si>
  <si>
    <t>Other expense, net</t>
  </si>
  <si>
    <t>Total other income (expense), net</t>
  </si>
  <si>
    <t>LOSS BEFORE INCOME TAX BENEFIT</t>
  </si>
  <si>
    <t>Deferred income tax benefit</t>
  </si>
  <si>
    <t>NET LOSS</t>
  </si>
  <si>
    <t>BASIC AND DILUTED NET LOSS PER SHARE (in dollars per share)</t>
  </si>
  <si>
    <t>WEIGHTED AVERAGE SHARES OUTSTANDING: BASIC AND DILUTED (in shares)</t>
  </si>
  <si>
    <t>CONDENSED STATEMENTS OF COMPREHENSIVE LOSS (UNAUDITED) - USD ($) $ in Thousands</t>
  </si>
  <si>
    <t>CONDENSED STATEMENTS OF COMPREHENSIVE LOSS (UNAUDITED) [Abstract]</t>
  </si>
  <si>
    <t>Unrealized loss on available-for-sale securities, net of taxes</t>
  </si>
  <si>
    <t>COMPREHENSIVE LOSS</t>
  </si>
  <si>
    <t>CONDENSED STATEMENTS OF CASH FLOWS (UNAUDITED) - USD ($) $ in Thousands</t>
  </si>
  <si>
    <t>CASH FLOWS FROM OPERATING ACTIVITIES:</t>
  </si>
  <si>
    <t>Net loss</t>
  </si>
  <si>
    <t>Adjustments to reconcile net loss to net cash used in operating activities:</t>
  </si>
  <si>
    <t>Depreciation and amortization expense</t>
  </si>
  <si>
    <t>Stock-based compensation</t>
  </si>
  <si>
    <t>Amortization of intangible assets</t>
  </si>
  <si>
    <t>Common stock issued for services in lieu of cash</t>
  </si>
  <si>
    <t>Gain from change in fair value of warrant liability</t>
  </si>
  <si>
    <t>Distribution of Asterias warrants to shareholders other than BioTime, Inc.</t>
  </si>
  <si>
    <t>Changes in operating assets and liabilities:</t>
  </si>
  <si>
    <t>Accrued expenses and other current liabilities</t>
  </si>
  <si>
    <t>Net cash used in operating activities</t>
  </si>
  <si>
    <t>CASH FLOWS FROM INVESTING ACTIVITIES:</t>
  </si>
  <si>
    <t>Purchase of property, plant and equipment</t>
  </si>
  <si>
    <t>Reimbursement of security deposit</t>
  </si>
  <si>
    <t>Net cash used in investing activities</t>
  </si>
  <si>
    <t>CASH FLOWS FROM FINANCING ACTIVITIES:</t>
  </si>
  <si>
    <t>Proceeds from sale of common stock and warrants</t>
  </si>
  <si>
    <t>Financing costs for sale of common stock and warrants</t>
  </si>
  <si>
    <t>Proceeds from sale of common shares under at-the-market transactions</t>
  </si>
  <si>
    <t>Financing costs for at-the-market sales</t>
  </si>
  <si>
    <t>Proceeds from exercise of stock options</t>
  </si>
  <si>
    <t>Repayment of lease liability and capital lease obligation</t>
  </si>
  <si>
    <t>Shares retired to pay for employees' taxes</t>
  </si>
  <si>
    <t>Reimbursement from landlord on construction in progress</t>
  </si>
  <si>
    <t>Net cash provided by financing activities</t>
  </si>
  <si>
    <t>NET INCREASE/(DECREASE) IN CASH AND CASH EQUIVALENTS:</t>
  </si>
  <si>
    <t>CASH AND CASH EQUIVALENTS:</t>
  </si>
  <si>
    <t>At beginning of period</t>
  </si>
  <si>
    <t>At end of period</t>
  </si>
  <si>
    <t>Organization, Basis of Presentation and Liquidity</t>
  </si>
  <si>
    <t>Organization, Basis of Presentation and Liquidity [Abstract]</t>
  </si>
  <si>
    <t>1. Organization, Basis of Presentation and Liquidity Asterias Biotherapeutics, Inc. (“Asterias”) is a biotechnology company focused on the emerging fields of cell therapy and regenerative medicine. Asterias has two core technology platforms. The first is a type of stem cell capable of becoming all of the cell types in the human body, a property called pluripotency. The second is a type of cell called “dendritic cells” used to teach cancer patients’ immune systems to attack their tumors. Asterias currently has three clinical stage programs based on these platforms: AST-OPC1 is a therapy derived from pluripotent stem cells that is currently in a Phase 1/2a clinical trial for spinal cord injuries; AST-VAC1 is a patient-specific cancer immunotherapy for Acute Myeloid Leukemia (AML); and AST-VAC2 is a non-patient specific cancer immunotherapy for which the initiation of a Phase 1/2a clinical trial in non-small cell lung cancer is planned for 2017. Asterias’ technology platforms have the potential for application in additional indications, such as advanced multiple sclerosis and white matter stroke for AST-OPC1 and other additional cancer indications for our cancer immunotherapy platform. Asterias was incorporated in Delaware on September 24, 2012.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6 was derived from the audited financial statements at that date, but does not include all the information and footnotes required by GAAP. These financial statements should be read in conjunction with the audited financial statements and notes thereto included in Asterias’ Annual Report on Form 10-K for the year ended December 31, 2016. The accompanying interim condensed financial statements, in the opinion of management, include all adjustments, consisting only of normal recurring adjustments, necessary for a fair presentation of Asterias’ financial condition and results of operations. The condensed results of operations are not necessarily indicative of the results to be expected for any future interim period or for the entire year. Liquidity – Since inception, Asterias has incurred operating losses and has funded its operations primarily through issuance of equity securities, warrants, payments from research grants, and royalties from product sales. At June 30, 2017, Asterias had an accumulated deficit of $98.7 million, working capital of $24.3 million and stockholders’ equity of $36.7 million. Asterias has evaluated its projected cash flows and believes that its cash and cash equivalents of $11.9 million and available for sale securities of $13.1 million as of June 30, 2017, will be sufficient to fund Asterias’ operations through at least twelve months from the issuance date of these financial statements. If the value of Asterias’ available-for-sale securities decreases or it is unable to obtain future adequate financing for its clinical trials, it may be required to delay, postpone, or cancel its clinical trials, limit the number of clinical trial sites, or otherwise reduce or curtail its operations. Future financings may not be available to Asterias at acceptable terms, or at all. Sales of additional equity securities would result in the dilution of interests of current shareholders.</t>
  </si>
  <si>
    <t>Summary of Significant Accounting Policies</t>
  </si>
  <si>
    <t>Summary of Significant Accounting Policies [Abstract]</t>
  </si>
  <si>
    <t>2. Summary of Significant Accounting Policies Basic and diluted net loss per share Three Months Ended June 30, (Unaudited) Six Months Ended June 30, (Unaudited) 2017 2016 2017 2016 Net loss $ (8,728 ) $ (5,159 ) $ (15,015 ) $ (15,496 ) Weighted average common shares outstanding – basic and diluted 48,511 41,777 48,129 40,201 Net loss per share – basic and diluted $ (0.18 ) $ (0.12 ) $ (0.31 ) $ (0.39 ) The following common stock equivalents were excluded from the computation of diluted net loss per share of common stock for the periods presented because including them would have been antidilutive (in thousands): As of June 30, (Unaudited) 2017 2016 Stock options and restricted stock units 7,459 6,235 Warrants 6,551 6,700 Adoption of ASU 2016-09 , Improvements to Employee Share-Based Payment Accounting In March 2016, the FASB issued ASU 2016-09, Compensation - Stock Compensation (Topic 718): Improvements to Employee Share-Based Payment Accounting (“ASU 2016-09”) , which simplifies several aspects of the accounting for share-based payment transactions, including the income tax consequences, forfeitures, classification of awards as either equity or liabilities, and classification on the statement of cash flows. Asterias adopted ASU 2016-09 beginning on January 1, 2017. In connection with the adoption of ASU 2016-09, Asterias changed how it accounts for excess tax benefits and deficiencies, if any, and forfeitures, as applicable. All excess tax benefits and tax deficiencies from stock-based compensation awards accounted for under ASC 718 are recognized as an income tax benefit or expense, respectively, in the statements of operations. Prior to the adoption of ASU 2016-09, Asterias recognized excess tax benefits, if any, in additional paid-in capital only if the tax deduction reduced cash income taxes payable and excess tax deficiencies were recognized either as an offset to accumulated excess tax benefits, if any, on Asterias’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Asterias has a full valuation allowance, there was no impact to Asterias’ statements of operations for any excess tax benefits or deficiencies, as any excess benefit or deficiency would be offset by the change in the valuation allowance (see Note 11). Forfeitures are now accounted for as they occur instead of based on the number of awards that were expected to vest. Based on the nature and timing of Asterias equity grants, straight-line expense attribution of stock-based compensation for the entire award and the relatively low forfeiture rate on Asterias experience, the impact of adoption of ASU 2016-09 pertaining to forfeitures was not significant to Asterias’ financial statements (see Note 8).</t>
  </si>
  <si>
    <t>Balance Sheet Components</t>
  </si>
  <si>
    <t>Balance Sheet Components [Abstract]</t>
  </si>
  <si>
    <t>3. Balance Sheet Components Property, plant and equipment, net As of June 30, 2017 and December 31, 2016, property, plant and equipment consisted of the following (in thousands): June, 2017 (Unaudited) December 31, 2016 Furniture, fixtures and leasehold improvements $ 5,421 $ 5,421 Computers, machinery and equipment 2,625 2,545 8,046 7,966 Less - accumulated depreciation and amortization (3,047 ) (2,491 ) Property, plant and equipment, net $ 4,999 $ 5,475 Depreciation expense for the three and six months ended June 30, 2017 was $278,000 and $555,000, respectively. Depreciation expense for the three and six months ended June 30, 2016 was $303,000 and $605,000, respectively.</t>
  </si>
  <si>
    <t>Investments in BioTime and OncoCyte</t>
  </si>
  <si>
    <t>Investments in BioTime and OncoCyte [Abstract]</t>
  </si>
  <si>
    <t>4. Investments in BioTime and OncoCyte Investment in BioTime BioTime common shares are included in available-for-sale securities at fair value in current assets in Asterias’ balance sheet as the shares are traded on NYSE: MKT (symbol “BTX”) and available for working capital purposes. As of June 30, 2017 and December 31, 2016, Asterias held 3,852,880 BioTime shares which were valued at $12.1 million and $13.9 million based on the closing price on those respective dates. Investment in OncoCyte On December 31, 2015, in connection with BioTime’s distribution of OncoCyte common stock to BioTime shareholders, on a pro rata basis, Asterias received 192,644 shares of OncoCyte common stock from BioTime as a dividend in kind. On that date, BioTime shareholders, including Asterias, received one share of OncoCyte common stock for every twenty shares of BioTime common stock held. Asterias recorded the fair value of the OncoCyte common stock as contributed capital from BioTime. The OncoCyte shares are included in available-for-sale securities at fair value in current assets in Asterias’ balance sheet as the shares are traded on NYSE: MKT (symbol “OCX”) and available for working capital purposes. As of June 30, 2017 and December 31, 2016, the OncoCyte shares were valued at $1.0 million and $1.4 million based on the OncoCyte closing prices on those respective dates.</t>
  </si>
  <si>
    <t>Cross-License and Share Transfer with BioTime and Subsidiaries</t>
  </si>
  <si>
    <t>Cross-License and Share Transfer with BioTime and Subsidiaries [Abstract]</t>
  </si>
  <si>
    <t>5. Cross-License and Share Transfer with BioTime and Subsidiaries On February 16, 2016, Asterias entered into a Cross-License Agreement (the “Cross-License”) with BioTime and BioTime's wholly owned subsidiary ES Cell International Pte Ltd (“ESI”). Under the terms of the Cross-License, Asterias received a fully-paid, non-royalty-bearing, world-wide, non-exclusive, sub-licensable license under certain BioTime patents and related patent rights and ESI patents and related patent rights specified in the Cross-License, for all purposes in the Asterias Licensed Field, as defined in the Cross-License agreement, during the term of the license. Under the terms of the Cross-License, BioTime and ESI received a fully-paid, non-royalty-bearing, world-wide, non-exclusive, sub-licensable license in, to, and under the certain Asterias patents and related patent rights for all purposes in the BioTime/ESI Licensed Field, as defined in the Cross-License agreement, during the term of the license. On February 16, 2016, Asterias also entered into a Share Transfer Agreement (“Share Transfer”) with BioTime and ESI pursuant to which (a) Asterias transferred to BioTime 2,100,000 shares of common stock of OrthoCyte Corporation (“OrthoCyte) and 21,925 ordinary shares of Cell Cure Neurosciences Ltd (“Cell Cure”), each a majority-owned subsidiary of BioTime, with an aggregate carrying value at the time of the transaction of approximately $416,000 and (b) BioTime transferred to Asterias 75,771 shares of Series A Common Stock of Asterias with a carrying value at the time of the transaction of approximately $197,000 and warrants to purchase 3,150,000 Series A common stock of Asterias at an exercise price of $5.00 per share, with a carrying value at the time of the transaction of approximately $2.0 million, as additional consideration for the license of patents and patent rights from Asterias under the Cross License. On March 20, 2016, the warrants to purchase 3,150,000 shares of Series A common stock were retired by Asterias. The Cross-License and Share Transfer transaction was accounted for as a transfer of assets between entities under common control and recorded at carrying value, with the resulting gain on transfer of approximately $1.8 million recorded by Asterias in equity as contributed capital from BioTime in accordance with, and pursuant to ASC 805-50, Transactions Between Entities Under Common Control</t>
  </si>
  <si>
    <t>Intangible Assets</t>
  </si>
  <si>
    <t>Intangible Assets [Abstract]</t>
  </si>
  <si>
    <t>6. Intangible Assets Intangible assets net of accumulated amortization at June 30, 2017 and December 31, 2016 are shown in the following table (in thousands): June 30, 2017 (Unaudited) December 31, 2016 Intangible assets $ 26,860 $ 26,860 Less- accumulated amortization (10,073 ) (8,730 ) Intangible assets, net $ 16,787 $ 18,130 Asterias recognized $672,000 and $1.3 million in amortization expense of intangible assets during the three and six months ended June 30, 2017 and 2016, respectively.</t>
  </si>
  <si>
    <t>Common Stock and Warrants</t>
  </si>
  <si>
    <t>Common Stock and Warrants [Abstract]</t>
  </si>
  <si>
    <t>7. Common Stock and Warrants As of June 30, 2017 and December 31, 2016, Asterias had outstanding 49,555,959 and 47,566,596 Series A Shares and no Series B Shares, respectively. Common Stock Issuance On March 28, 2017, Asterias entered into an amendment to its at-the-market (ATM) Sales Agreement, dated April 10, 2015, with MLV. The amendment to the Sales Agreement was entered into by Asterias, MLV and FBR Capital Markets &amp; Co. (“FBR” and together with MLV, the “Agents”), which acquired MLV. Under the Sales Agreement, as amended, Asterias may issue and sell shares of its Series A common stock having an aggregate offering price of up to $25 million from time to time on or after March 28, 2017, through the Agents, subject to certain limitations, including the number of shares registered and available under the Company’s previously filed and currently effective shelf registration statement on Form S-3 (File No. 333-215154) (the “Registration Statement”). For the six months ended June 30, 2017, Asterias has sold approximately 1.6 million shares of Series A common stock for gross proceeds of $6.7 million. For the six months ended June 30, 2016, Asterias sold approximately 41,211 shares of Series A common stock for gross proceeds of $0.2 million. For the six months ended June 30, 2017 and 2016, pursuant to a services agreement with Cell Therapy Catapult Services Limited, Asterias issued 134,766 and 142,020 shares of Asterias Series A common stock with a fair value of $562,000 and $644,000 respectively (see Note 12). Warrants classified as a liability On May 13, 2016, as part of the Asterias Series A Common Stock Offering, Asterias issued 2,959,559 warrants (the “Asterias Offering Warrants”). The Asterias Offering Warrants have an exercise price of $4.37 per share and expire in five years of the issuance date, or May 13, 2021. The Asterias Offering Warrants also contain certain provisions in the event of a Fundamental Transaction, as defined in the warrant agreement governing the Asterias Offering Warrants (“Warrant Agreement”), that Asterias or any successor entity will be required to purchase, at a holder’s option, exercisable at any time concurrently with or within thirty days after the consummation of the fundamental transaction, the Asterias Offering Warrants for cash. This cash settlement will be in an amount equal to the value of the unexercised portion of such holder’s warrants, determined in accordance with the Black Scholes-Merton option pricing model as specified in the Warrant Agreement. In accordance with ASC 815-40, Accounting for Derivative Financial Instruments Indexed to, and Potentially Settled in, a Company’s Own Stock The fair value of the Asterias Offering Warrants at the time of issuance was determined by using a combination of the Binomial Lattice and Black-Scholes-Merton option pricing models under various probability-weighted outcomes which take into consideration the probability of the fundamental transaction and net cash settlement occurring, using the contractual term of the warrants. In applying these models, the fair value is determined by applying Level 3 inputs, as defined by ASC 820; these inputs have included assumptions around the estimated future stock price of Asterias common stock, volatility and the timing of, and varying probabilities that certain events will occur. The Asterias Offering Warrants are revalued each reporting period using the same methodology described above. Changes in any of the key assumptions used to value the Asterias Offering Warrants could materially impact the fair value of the warrants and Asterias’ financial statements. At June 30, 2017, based on a valuation performed on the Asterias Offering Warrants using the methodology described above, the fair value of the Asterias Offering Warrants liability was $5.8 million, resulting in Asterias recording an unrealized gain of $2.9 million for the six months ended June 30, 2017, included in other income and expenses, net, in the statements of operations. Warrants classified as equity On March 30, 2016, Asterias’ board of directors declared a distribution of Asterias common stock purchase warrants to all Asterias shareholders other than BioTime, in the ratio of one warrant for every five shares of Asterias common stock owned of record as of the close of business on April 11, 2016. On April 25, 2016, Asterias distributed 3,331,229 warrants (the “Distribution Warrants”). The distribution of the Distribution Warrants was treated as a disproportionate distribution since, in accordance with the terms of the Share Transfer with BioTime, no warrants were distributed to BioTime. The Distribution Warrants are classified as equity, have an exercise price of $5.00 per share, and were set to expire on September 30, 2016. Asterias recorded the Distribution Warrants at a fair value of approximately $3.1 million with a noncash charge to shareholder expense included in general and administrative expenses and a corresponding increase to equity as of March 30, 2016 as the Distribution Warrants were deemed to be issued for accounting purposes on that date. On September 19, 2016, Asterias extended the expiration date of the Distribution Warrants to February 15, 2017, no other terms were changed. As a result of the extension of the expiration date of these warrants, Asterias recorded a $2.0 million noncash charge to shareholder expense included in general and administrative expenses and a corresponding increase to equity for the year ended December 31, 2016. On February 3, 2017, Asterias extended the expiration date of the Distribution Warrants to September 29, 2017. As a result of this extension, Asterias recorded a $1.7 million noncash charge to shareholder expense included in general and administrative expenses and a corresponding increase to equity for the quarter ended March 31, 2017. In connection with the warrant distribution to shareholders discussed above, 350,000 warrants with an exercise price of $5.00 per share held by Romulus Films, Ltd. were adjusted to become exercisable into 409,152 shares at an exercise price of $4.28 per share (the “Romulus Warrants”). These warrants had an original expiration date of September 30, 2016. On September 19, 2016, Asterias extended the expiration date of the Romulus Warrants to February 15, 2017, no other terms were changed. As a result of the extension of the expiration date of these warrants, Asterias recorded a $0.2 million noncash charge to shareholder expense included in general and administrative expenses and a corresponding increase to equity for the year ended December 31, 2016. On February 3, 2017, Asterias extended the expiration date of the Romulus Warrants to September 29, 2017. As a result of this extension of the expiration date of these warrants, Asterias recorded a $0.3 million noncash charge to shareholder expense included in general and administrative expenses and a corresponding increase to equity for the quarter ended March 31, 2017.</t>
  </si>
  <si>
    <t>Stock-Based Compensation</t>
  </si>
  <si>
    <t>Stock-Based Compensation [Abstract]</t>
  </si>
  <si>
    <t>8. Stock-Based Compensation The following table shows the stock-based compensation expenses included in the operating expenses for the three and six months ended June 30, 2017 and 2016 (in thousands): Three Months Ended June 30, (Unaudited) Six Months Ended June 30, (Unaudited) 2017 2016 2017 2016 Research and development $ 502 $ 631 $ 1,427 $ 1,356 General and administrative 489 237 1,282 1,121 Total stock-based compensation expense $ 991 $ 868 $ 2,709 $ 2,477 The fair value of each option award is estimated on the date of grant using a Black-Scholes option valuation model applying the weighted-average assumptions in the following table: Three Months Ended June 30, (Unaudited) Six Months Ended June 30, (Unaudited) 2017 2016 2017 2016 Expected life (in years) 6.06 5.37 5.74 5.76 Risk-free interest rates 1.85 % 1.28 % 1.88 % 1.39 % Volatility 74.13 % 76.62 % 74.80 % 74.99 % Dividend yield 0 0 0 % 0 % The risk-free rate is based on the rates in effect at the time of grant for zero coupon U.S. Treasury notes with maturities approximately equal to each grant’s expected term. A dividend yield of zero is applied since Asterias has not historically paid dividends and does not expect to pay dividends in the foreseeable future. The expected volatility is based upon the volatility of Asterias’ own trading stock and a group of publicly traded industry peer companies. The expected term of options granted is derived from using the simplified method under SEC Staff Accounting Bulletin The determination of stock-based compensation is inherently uncertain and subjective and involves the application of valuation models and assumptions requiring the use of judgment. If Asterias had made different assumptions, its stock-based compensation expense, and net loss for the three and six months ended June 30, 2017 and 2016, may have been significantly different.</t>
  </si>
  <si>
    <t>Commitments and Contingencies</t>
  </si>
  <si>
    <t>Commitments and Contingencies [Abstract]</t>
  </si>
  <si>
    <t>9. Commitments and Contingencies Development and Manufacturing Services Agreement On August 3, 2016, Asterias entered into a Development and Manufacturing Services Agreement (the “Services Agreement”) with Cognate BioServices, Inc. (“Cognate”), a fully-integrated contract bioservices organization providing development and current Good Manufacturing Practice (“cGMP”) manufacturing services to companies and institutions engaged in the development of cell-based products. Under the Services Agreement, Cognate is performing under an Initial Statement of Work process development studies in support of Asterias’ clinical and commercial development activities of AST-VAC1 and production and manufacturing services of AST-VAC1 under cGMP under the Second Statement of Work. In consideration for the process development services set forth in the Initial Statement of Work, Asterias agreed to make aggregate payments of up to approximately $1.7 million in fees over the term of the Initial Statement of Work and pay for additional pass through costs for materials and equipment estimated by management to be approximately $0.5 million. In consideration of the production and manufacturing services set forth in the Second Statement of Work, once the services under the Initial Statement of Work are completed and if Asterias receives FDA concurrence on the clinical protocol for an AST-VAC1 trial, then Asterias will make an initial start-up payment, a monthly payment for dedicated manufacturing capacity, and certain other manufacturing fees. The Services Agreement will expire on the later of (a) August 3, 2019; or (b) the completion of all services contracted for by the parties in the Statements of Work under the Services Agreement prior to August 3, 2019. The term of the Services Agreement and any then pending Statements of Work thereunder may be extended by Asterias continuously for additional two-year periods upon written notice to Cognate with at least thirty days prior to the expiration of the then-current term. The Services Agreement provides certain termination rights to each party and customary provisions relating to indemnity, confidentiality and other matters. Asterias incurred $216,000 and $424,000 of expense to Cognate pursuant to the Services Agreement for the three and six months ended June 30, 2017. Fremont Lease On December 30, 2013, Asterias entered into a lease for an office and research facility located in Fremont, California, consisting of an existing building with approximately 44,000 square feet of space. The building is being used by Asterias as a combined office, laboratory and production facility that can be used to manufacture its product using current good manufacturing procedures. Asterias completed the tenant improvements in November 2015, which cost approximately $4.9 million, of which the maximum of $4.4 million was paid to Asterias by the landlord. Asterias placed the asset into service in November 2015 and is amortizing the leasehold improvements and the landlord liability over the remaining lease term through September 30, 2022. As of June 30, 2017 and December 31, 2016, the landlord lease liability was $3.7 million and $4.0 million and the deferred rent liability was $296,000 and $266,000, respectively. Litigation – General Asterias is subject to various claims and contingencies in the ordinary course of its business, including those related to litigation, business transactions, employee-related matters, and others. When Asterias is aware of a claim or potential claim, it assesses the likelihood of any loss or exposure. If it is probable that a loss will result and the amount of the loss can be reasonably estimated, Asterias will record a liability for the loss. If the loss is not probable or the amount of the loss cannot be reasonably estimated, Asterias discloses the claim if the likelihood of a potential loss is reasonably possible and the amount involved could be material. Asterias is not aware of any claims likely to have a material adverse effect on its financial condition or results of operations. Employment Contracts Asterias has entered into employment contracts with certain executive officers. Under the provisions of the contracts, Asterias may be required to incur severance obligations for matters relating to changes in control, as defined and involuntary terminations. Indemnification In the normal course of business, Asterias may provide indemnifications of varying scope under Asterias’ agreements with other companies or consultants, typically Asterias’ clinical research organizations, investigators, clinical sites, suppliers and others. Pursuant to these agreements, Asterias will generally agree to indemnify, hold harmless, and reimburse the indemnified parties for losses and expenses suffered or incurred by the indemnified parties arising from claims of third parties in connection with the use or testing of Asterias’ products and services. Indemnification provisions could also cover third party infringement claims with respect to patent rights, copyrights, or other intellectual property pertaining to Asterias products and services. The term of these indemnification agreements will generally continue in effect after the termination or expiration of the particular research, development, services, or license agreement to which they relate. The potential future payments Asterias could be required to make under these indemnification agreements will generally not be subject to any specified maximum amount. Historically, Asterias has not been subject to any claims or demands for indemnification. Asterias also maintains various liability insurance policies that limit Asterias’ exposure. As a result, Asterias believes the fair value of these indemnification agreements is minimal. Accordingly, Asterias has not recorded any liabilities for these agreements as of June 30, 2017 and December 31, 2016.</t>
  </si>
  <si>
    <t>Shared Facilities and Services Agreement</t>
  </si>
  <si>
    <t>Shared Facilities and Services Agreement [Abstract]</t>
  </si>
  <si>
    <t>10. Shared Facilities and Services Agreement On April 1, 2013, Asterias and BioTime executed a Shared Facilities and Services Agreement (“Shared Services Agreement”). Under the terms of the Shared Services Agreement, Asterias has the right to use BioTime's premises and equipment located at Alameda, California, for the sole purpose of conducting Asterias' business. BioTime also may provide certain services, including basic accounting, billing, bookkeeping, payroll, treasury, collection of accounts receivable (excluding the institution of legal proceedings or taking of any other action to collect accounts receivable), payment of accounts payable, and other similar administrative services to Asterias and services of its laboratory and research personnel. BioTime may also provide the services of attorneys, accountants, and other professionals who may also provide professional services to BioTime and its other subsidiaries. BioTime charges Asterias a fee for the services and usage of facilities, equipment, and supplies aforementioned. For each billing period, BioTime equitably prorates and allocates its employee costs, equipment costs, insurance costs, lease costs, professional costs, software costs, supply costs, and utilities costs, if any, between BioTime and Asterias based upon actual documented use and cost by or for Asterias or upon proportionate usage by BioTime and Asterias, as reasonably estimated by BioTime. Asterias pays 105% The Use Fee is determined and invoiced to Asterias on a quarterly basis for each calendar quarter of each calendar year. If the Shared Services Agreement terminates prior to the last day of a billing period, the Use Fee will be determined for the number of days in the billing period elapsed prior to the termination of the Shared Services Agreement. Each invoice is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 Asterias in turn may charge BioTime or any Other Subsidiary for similar services provided by Asterias at the same rate and terms as aforementioned. “Other Subsidiary” means a subsidiary of BioTime other than a subsidiary of Asterias. The Shared Services Agreement was renewed through December 31, 2017. The term of the Shared Services Agreement will automatically be renewed and the termination date will be extended for an additional year each year, unless either party gives the other party written notice stating that the Shared Services Agreement will terminate on December 31 of that year. BioTime allocated $74,000 and $437,000 of general overhead expenses to Asterias during the six months ended June 30, 2017, and 2016, respectively. At June 30, 2017 Asterias had no net payable to BioTime under the Shared Services Agreement.</t>
  </si>
  <si>
    <t>Income Taxes</t>
  </si>
  <si>
    <t>Income Taxes [Abstract]</t>
  </si>
  <si>
    <t>11.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Asterias conducts business. Management believes that the Asterias net operating losses generated during the three and six months ended June 30, 2017 will result in no income tax benefit or provision in the current year due to the full valuation allowance on its net deferred tax assets for the year ended December 31, 2016 and a full valuation allowance expected on its net deferred tax assets for the year ending December 31, 2017. A valuation allowance is provided when it is more likely than not that some portion of the deferred tax assets will not be realized. Asterias established a full valuation allowance as of December 31, 2016 due to the uncertainty of realizing future tax benefits from its net operating loss carryforwards and other deferred tax assets. A deferred federal income tax benefit of approximately $1.4 million was recorded for the six months ended June 30, 2016 as Asterias’ deferred tax liabilities exceeded their deferred tax assets and recorded no valuation allowance on its deferred tax assets. Asterias established deferred tax liabilities primarily related to its acquisition of certain intellectual property and available for sale securities held in BioTime and OncoCyte common stock. For state income tax purposes Asterias has a full valuation allowance on its state deferred tax assets as of June 30, 2017 and December 31, 2016 and, accordingly, no state tax provision or benefit was recorded for any period presented. As discussed in Note 5, in connection with the Cross-License and Share Transfer transaction completed on February 16, 2016, the transfer of assets was a taxable transaction to Asterias generating a taxable gain of approximately $3.1 million. Asterias had sufficient current year losses from operations to offset the entire gain resulting in no income taxes due. As the transfer of assets and the resulting taxable gain is due to a direct effect of transactions between the former parent company, BioTime, and its former subsidiary, Asterias recorded the tax effect of this gain through equity in accordance with ASC 740-20-45-11(g).</t>
  </si>
  <si>
    <t>License and Royalty Obligations</t>
  </si>
  <si>
    <t>License and Royalty Obligations [Abstract]</t>
  </si>
  <si>
    <t>12. License and Royalty Obligations Services Agreement with Cell Therapy Catapult Services Limited In October 2015, Asterias entered into a Services Agreement (the “Services Agreement”) with Cell Therapy Catapult Services Limited (“Catapult”), a research organization specializing in the development of technologies which speed the growth of the cell and gene therapy industry. Under the Services Agreement, Catapult will license to Asterias, certain background intellectual property and will develop a scalable manufacturing and differentiation process for Asterias’ human embryonic stem cell derived dendritic cell cancer vaccine development program. In consideration for the license and Catapult’s performance of services, at the time of the Services Agreement Asterias agreed to make aggregate payments of up to GBP £4,350,000 over the next five years (approximately $5.6 million based on the foreign currency exchange rate on June 30, 2017). At the option of Asterias, up to GBP £3,600,000 (approximately $4.7 million based on the foreign currency exchange rate on June 30, 2017) of such payments may be settled in shares of Asterias Series A Common Stock instead of cash. If Asterias elects to pay for the services in stock and Catapult is unable to sell the stock in the market within 60 days of issuance, after reasonable and diligent efforts through its broker, Catapult may request that the unsold portion of the stock payment, if any, be paid by Asterias in cash at a value equal to approximately 91% of the total amount that was issued in stock. This right by Catapult to put the unsold shares back to Asterias for cash expires the earlier to occur of the sale of the stock in the market or after 60 days of issuance. Advance payments for research and development services to be performed by Catapult are deferred and recognized as research and development expense ratably as the services are performed. Advance payments related to licenses will be expensed when paid due to the experimental nature of the project. Pursuant to the Services Agreement, if there are any issued, but unsold Asterias stock, to Catapult for payment of services and the 60-day put right has not expired as of the period end being reported on, Asterias will present that amount as “temporary” equity in accordance with ASC 480-10-S99. Once the put right expires or the shares are sold by Catapult, the temporary equity amount will be reclassified by Asterias to permanent equity without adjustment to the carrying value of the stock. In the six months ended June 30, 2017 and 2016, pursuant to the Services Agreement, Asterias issued 134,766 and 142,020 shares of Asterias Series A Common Stock with a fair market values of $562,000 and $644,000 at the time of issuance which Asterias reclassified into permanent equity. For the six months ended June 30, 2017 and 2016, in connection with payments under the Services Agreement, Asterias expensed as stock-based compensation for services in lieu of cash of $562,000 and $644,000, respectively.</t>
  </si>
  <si>
    <t>Clinical Trial and Option Agreement and CIRM Grant Award</t>
  </si>
  <si>
    <t>Clinical Trial and Option Agreement and CIRM Grant Award [Abstract]</t>
  </si>
  <si>
    <t>13. Clinical Trial and Option Agreement and CIRM Grant Award On October 16, 2014 Asterias signed a Notice of Grant Award (“NGA”) with CIRM, effective October 1, 2014, with respect to a $14.3 million grant award for clinical development of Asterias’ product, AST-OPC1. The NGA was subsequently amended effective November 26, 2014 and March 2, 2016. The NGA includes the terms under which CIRM will release grant funds to Asterias. Under the NGA as amended on March 2, 2016, CIRM will disburse the grant funds to Asterias based on Asterias’ attainment of certain progress milestones. Asterias received initial payment from CIRM in the amount of $917,000 during October 2014 and had received $12.8 million through December 31, 2016. For the three and six months ended June 30, 2017, we have not received any payment under the CIRM grant with approximately $1.5 million expected upon further clinical milestone achievements. We had no deferred grant income relating to the CIRM grant as of June 30, 2017 and deferred grant income relating to the CIRM grant was $2.2 million at December 31, 2016.</t>
  </si>
  <si>
    <t>Summary of Significant Accounting Policies (Policies)</t>
  </si>
  <si>
    <t>Basic and diluted net loss per share</t>
  </si>
  <si>
    <t xml:space="preserve">Basic and diluted net loss per share Three Months Ended June 30, (Unaudited) Six Months Ended June 30, (Unaudited) 2017 2016 2017 2016 Net loss $ (8,728 ) $ (5,159 ) $ (15,015 ) $ (15,496 ) Weighted average common shares outstanding – basic and diluted 48,511 41,777 48,129 40,201 Net loss per share – basic and diluted $ (0.18 ) $ (0.12 ) $ (0.31 ) $ (0.39 ) The following common stock equivalents were excluded from the computation of diluted net loss per share of common stock for the periods presented because including them would have been antidilutive (in thousands): As of June 30, (Unaudited) 2017 2016 Stock options and restricted stock units 7,459 6,235 Warrants 6,551 6,700 </t>
  </si>
  <si>
    <t>Adoption of ASU 2016-09, Improvements to Employee Share-Based Payment Accounting</t>
  </si>
  <si>
    <t>Adoption of ASU 2016-09 , Improvements to Employee Share-Based Payment Accounting In March 2016, the FASB issued ASU 2016-09, Compensation - Stock Compensation (Topic 718): Improvements to Employee Share-Based Payment Accounting (“ASU 2016-09”) , which simplifies several aspects of the accounting for share-based payment transactions, including the income tax consequences, forfeitures, classification of awards as either equity or liabilities, and classification on the statement of cash flows. Asterias adopted ASU 2016-09 beginning on January 1, 2017. In connection with the adoption of ASU 2016-09, Asterias changed how it accounts for excess tax benefits and deficiencies, if any, and forfeitures, as applicable. All excess tax benefits and tax deficiencies from stock-based compensation awards accounted for under ASC 718 are recognized as an income tax benefit or expense, respectively, in the statements of operations. Prior to the adoption of ASU 2016-09, Asterias recognized excess tax benefits, if any, in additional paid-in capital only if the tax deduction reduced cash income taxes payable and excess tax deficiencies were recognized either as an offset to accumulated excess tax benefits, if any, on Asterias’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Asterias has a full valuation allowance, there was no impact to Asterias’ statements of operations for any excess tax benefits or deficiencies, as any excess benefit or deficiency would be offset by the change in the valuation allowance (see Note 11). Forfeitures are now accounted for as they occur instead of based on the number of awards that were expected to vest. Based on the nature and timing of Asterias equity grants, straight-line expense attribution of stock-based compensation for the entire award and the relatively low forfeiture rate on Asterias experience, the impact of adoption of ASU 2016-09 pertaining to forfeitures was not significant to Asterias’ financial statements (see Note 8).</t>
  </si>
  <si>
    <t>Summary of Significant Accounting Policies (Tables)</t>
  </si>
  <si>
    <t>Computations of Basic and Diluted Net Loss Per Share</t>
  </si>
  <si>
    <t>Basic and diluted net loss per share Three Months Ended June 30, (Unaudited) Six Months Ended June 30, (Unaudited) 2017 2016 2017 2016 Net loss $ (8,728 ) $ (5,159 ) $ (15,015 ) $ (15,496 ) Weighted average common shares outstanding – basic and diluted 48,511 41,777 48,129 40,201 Net loss per share – basic and diluted $ (0.18 ) $ (0.12 ) $ (0.31 ) $ (0.39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As of June 30, (Unaudited) 2017 2016 Stock options and restricted stock units 7,459 6,235 Warrants 6,551 6,700 </t>
  </si>
  <si>
    <t>Balance Sheet Components (Tables)</t>
  </si>
  <si>
    <t>Property, Plant and Equipment, Net</t>
  </si>
  <si>
    <t xml:space="preserve">As of June 30, 2017 and December 31, 2016, property, plant and equipment consisted of the following (in thousands): June, 2017 (Unaudited) December 31, 2016 Furniture, fixtures and leasehold improvements $ 5,421 $ 5,421 Computers, machinery and equipment 2,625 2,545 8,046 7,966 Less - accumulated depreciation and amortization (3,047 ) (2,491 ) Property, plant and equipment, net $ 4,999 $ 5,475 </t>
  </si>
  <si>
    <t>Intangible Assets (Tables)</t>
  </si>
  <si>
    <t xml:space="preserve">Intangible assets net of accumulated amortization at June 30, 2017 and December 31, 2016 are shown in the following table (in thousands): June 30, 2017 (Unaudited) December 31, 2016 Intangible assets $ 26,860 $ 26,860 Less- accumulated amortization (10,073 ) (8,730 ) Intangible assets, net $ 16,787 $ 18,130 </t>
  </si>
  <si>
    <t>Stock-Based Compensation (Tables)</t>
  </si>
  <si>
    <t>Stock-Based Compensation Expenses Included in Operating Expenses</t>
  </si>
  <si>
    <t xml:space="preserve">The following table shows the stock-based compensation expenses included in the operating expenses for the three and six months ended June 30, 2017 and 2016 (in thousands): Three Months Ended June 30, (Unaudited) Six Months Ended June 30, (Unaudited) 2017 2016 2017 2016 Research and development $ 502 $ 631 $ 1,427 $ 1,356 General and administrative 489 237 1,282 1,121 Total stock-based compensation expense $ 991 $ 868 $ 2,709 $ 2,477 </t>
  </si>
  <si>
    <t>Schedule of Assumptions Used to Estimate Fair Value of Stock Option</t>
  </si>
  <si>
    <t>The fair value of each option award is estimated on the date of grant using a Black-Scholes option valuation model applying the weighted-average assumptions in the following table: Three Months Ended June 30, (Unaudited) Six Months Ended June 30, (Unaudited) 2017 2016 2017 2016 Expected life (in years) 6.06 5.37 5.74 5.76 Risk-free interest rates 1.85 % 1.28 % 1.88 % 1.39 % Volatility 74.13 % 76.62 % 74.80 % 74.99 % Dividend yield 0 0 0 % 0 %</t>
  </si>
  <si>
    <t>Organization, Basis of Presentation and Liquidity (Details) $ in Thousands</t>
  </si>
  <si>
    <t>Jun. 30, 2017USD ($)PlatformProgram</t>
  </si>
  <si>
    <t>Dec. 31, 2016USD ($)</t>
  </si>
  <si>
    <t>Jun. 30, 2016USD ($)</t>
  </si>
  <si>
    <t>Dec. 31, 2015USD ($)</t>
  </si>
  <si>
    <t>Organizational Basis of Presentation [Abstract]</t>
  </si>
  <si>
    <t>Number of core technology platforms | Platform</t>
  </si>
  <si>
    <t>Number of clinical stage programs | Program</t>
  </si>
  <si>
    <t>Liquidity [Abstract]</t>
  </si>
  <si>
    <t>Working capital</t>
  </si>
  <si>
    <t>Stockholders' equity</t>
  </si>
  <si>
    <t>Available for sale securities</t>
  </si>
  <si>
    <t>Summary of Significant Accounting Policies (Details) - USD ($) $ / shares in Units, shares in Thousands, $ in Thousands</t>
  </si>
  <si>
    <t>Computations of basic and diluted net loss per share [Abstract]</t>
  </si>
  <si>
    <t>Weighted average common shares outstanding - basic and diluted (in shares)</t>
  </si>
  <si>
    <t>Net loss per share - basic and diluted (in dollars per share)</t>
  </si>
  <si>
    <t>Stock Options and Restricted Stock Units [Member]</t>
  </si>
  <si>
    <t>Antidilutive Securities Excluded from Computation of Earnings Per Share [Line Items]</t>
  </si>
  <si>
    <t>Antidilutive stock value from computation of earnings per share (in shares)</t>
  </si>
  <si>
    <t>Warrants [Member]</t>
  </si>
  <si>
    <t>Balance Sheet Components (Details) - USD ($) $ in Thousands</t>
  </si>
  <si>
    <t>Property, plant and equipment, net [Abstract]</t>
  </si>
  <si>
    <t>Furniture, fixtures and leasehold improvements</t>
  </si>
  <si>
    <t>Computers, machinery and equipment</t>
  </si>
  <si>
    <t>Property, plant and equipment, gross</t>
  </si>
  <si>
    <t>Less - accumulated depreciation and amortization</t>
  </si>
  <si>
    <t>Depreciation expense</t>
  </si>
  <si>
    <t>Investments in BioTime and OncoCyte (Details) - USD ($) $ in Thousands</t>
  </si>
  <si>
    <t>12 Months Ended</t>
  </si>
  <si>
    <t>Dec. 31, 2015</t>
  </si>
  <si>
    <t>Common stock value</t>
  </si>
  <si>
    <t>BioTime, Inc. [Member]</t>
  </si>
  <si>
    <t>Number of common shares held by subsidiary (in shares)</t>
  </si>
  <si>
    <t>OncoCyte Corporation [Member]</t>
  </si>
  <si>
    <t>Dividend common stock paid in kind (in shares)</t>
  </si>
  <si>
    <t>Conversion of common stock (in shares)</t>
  </si>
  <si>
    <t>Cross-License and Share Transfer with BioTime and Subsidiaries (Details) - USD ($)</t>
  </si>
  <si>
    <t>Mar. 20, 2016</t>
  </si>
  <si>
    <t>Feb. 16, 2016</t>
  </si>
  <si>
    <t>Warrant [Member] | Series A Common Stock [Member]</t>
  </si>
  <si>
    <t>Subsidiary, Sale of Stock [Line Items]</t>
  </si>
  <si>
    <t>Number of shares retired (in shares)</t>
  </si>
  <si>
    <t>Gain on transfer of assets</t>
  </si>
  <si>
    <t>Investors taxable gain</t>
  </si>
  <si>
    <t>BioTime, Inc. [Member] | Series A Common Stock [Member]</t>
  </si>
  <si>
    <t>Value of shares received from parent</t>
  </si>
  <si>
    <t>Number of shares received from parent (in shares)</t>
  </si>
  <si>
    <t>Number of warrants acquired (in shares)</t>
  </si>
  <si>
    <t>Exercise price of warrants (in dollars per share)</t>
  </si>
  <si>
    <t>BioTime, Inc. [Member] | Common Stock [Member]</t>
  </si>
  <si>
    <t>Value of shares transferred to parent</t>
  </si>
  <si>
    <t>BioTime, Inc. [Member] | Warrant [Member]</t>
  </si>
  <si>
    <t>OrthoCyte Corporation [Member] | Common Stock [Member]</t>
  </si>
  <si>
    <t>Number of shares transferred to parent (in shares)</t>
  </si>
  <si>
    <t>Cell Cure Neurosciences Ltd. [Member] | Common Stock [Member]</t>
  </si>
  <si>
    <t>Intangible Assets (Details) - USD ($) $ in Thousands</t>
  </si>
  <si>
    <t>Intangible assets, net [Abstract]</t>
  </si>
  <si>
    <t>Intangible assets</t>
  </si>
  <si>
    <t>Less- accumulated amortization</t>
  </si>
  <si>
    <t>Common Stock and Warrants, Common Stock (Details) - USD ($) $ in Thousands</t>
  </si>
  <si>
    <t>Mar. 28, 2017</t>
  </si>
  <si>
    <t>Common Stock Issuance [Abstract]</t>
  </si>
  <si>
    <t>Gross proceeds from the sale of common stock</t>
  </si>
  <si>
    <t>Class of Stock Disclosures [Abstract]</t>
  </si>
  <si>
    <t>Series A Common Stock [Member] | Maximum [Member]</t>
  </si>
  <si>
    <t>Series A Common Stock [Member] | Common Stock [Member]</t>
  </si>
  <si>
    <t>Stock issued during the period, new issues (in shares)</t>
  </si>
  <si>
    <t>Series A Common Stock [Member] | Cell Therapy Catapult Services Limited [Member]</t>
  </si>
  <si>
    <t>Shares issued for service (in shares)</t>
  </si>
  <si>
    <t>Fair value of shares issued for service</t>
  </si>
  <si>
    <t>Common Stock and Warrants, Warrants (Details) - USD ($) $ / shares in Units, $ in Thousands</t>
  </si>
  <si>
    <t>Apr. 25, 2016</t>
  </si>
  <si>
    <t>Mar. 31, 2017</t>
  </si>
  <si>
    <t>May 13, 2016</t>
  </si>
  <si>
    <t>Apr. 11, 2016</t>
  </si>
  <si>
    <t>Warrants [Abstract]</t>
  </si>
  <si>
    <t>Shareholder expense</t>
  </si>
  <si>
    <t>Period considered exercisable of warrant agreement</t>
  </si>
  <si>
    <t>30 days</t>
  </si>
  <si>
    <t>Unrealized gain on warrant liability</t>
  </si>
  <si>
    <t>Fair value of warrants</t>
  </si>
  <si>
    <t>Warrant [Member]</t>
  </si>
  <si>
    <t>Warrants issued (in shares)</t>
  </si>
  <si>
    <t>Number of shares of common stock converted from each warrant (in shares)</t>
  </si>
  <si>
    <t>Romulus [Member] | Warrant [Member]</t>
  </si>
  <si>
    <t>Warrants outstanding (in shares)</t>
  </si>
  <si>
    <t>Number of warrants exercised (in shares)</t>
  </si>
  <si>
    <t>Over-Allotment [Member]</t>
  </si>
  <si>
    <t>Number of shares callable by warrants (in shares)</t>
  </si>
  <si>
    <t>Warrants expiration period</t>
  </si>
  <si>
    <t>5 years</t>
  </si>
  <si>
    <t>Stock-Based Compensation (Details) - USD ($) $ in Thousands</t>
  </si>
  <si>
    <t>All stock-based compensation expense [Abstract]</t>
  </si>
  <si>
    <t>Stock-based compensation expense</t>
  </si>
  <si>
    <t>Research and Development [Member]</t>
  </si>
  <si>
    <t>General and Administrative [Member]</t>
  </si>
  <si>
    <t>Stock Options [Member]</t>
  </si>
  <si>
    <t>Weighted-average assumptions [Abstract]</t>
  </si>
  <si>
    <t>Expected life</t>
  </si>
  <si>
    <t>6 years 22 days</t>
  </si>
  <si>
    <t>5 years 4 months 13 days</t>
  </si>
  <si>
    <t>5 years 8 months 26 days</t>
  </si>
  <si>
    <t>5 years 9 months 4 days</t>
  </si>
  <si>
    <t>Risk-free interest rates</t>
  </si>
  <si>
    <t>1.85%</t>
  </si>
  <si>
    <t>1.28%</t>
  </si>
  <si>
    <t>1.88%</t>
  </si>
  <si>
    <t>1.39%</t>
  </si>
  <si>
    <t>Volatility</t>
  </si>
  <si>
    <t>74.13%</t>
  </si>
  <si>
    <t>76.62%</t>
  </si>
  <si>
    <t>74.80%</t>
  </si>
  <si>
    <t>74.99%</t>
  </si>
  <si>
    <t>Dividend yield</t>
  </si>
  <si>
    <t>0.00%</t>
  </si>
  <si>
    <t>Commitments and Contingencies (Details) $ in Thousands</t>
  </si>
  <si>
    <t>Jun. 30, 2017USD ($)ft²</t>
  </si>
  <si>
    <t>Fremont Lease [Abstract]</t>
  </si>
  <si>
    <t>Cognate Services Agreement [Member]</t>
  </si>
  <si>
    <t>Development and manufacturing services agreement [Abstract]</t>
  </si>
  <si>
    <t>Aggregate fee payment for services</t>
  </si>
  <si>
    <t>Payment for estimated cost of materials and equipment</t>
  </si>
  <si>
    <t>Extended period for service agreement upon written notice</t>
  </si>
  <si>
    <t>2 years</t>
  </si>
  <si>
    <t>Minimum days require to extend the service period</t>
  </si>
  <si>
    <t>Services agreement expense</t>
  </si>
  <si>
    <t>Fremont, CA [Member]</t>
  </si>
  <si>
    <t>Date on which company entered into lease</t>
  </si>
  <si>
    <t>Dec. 30,
		2013</t>
  </si>
  <si>
    <t>Space of building | ft²</t>
  </si>
  <si>
    <t>Tenant improvements, planned</t>
  </si>
  <si>
    <t>Tenant improvement allowance</t>
  </si>
  <si>
    <t>Landlord lease liabilities</t>
  </si>
  <si>
    <t>Shared Facilities and Services Agreement (Details) - USD ($) $ in Thousands</t>
  </si>
  <si>
    <t>Usage fee allocation</t>
  </si>
  <si>
    <t>105.00%</t>
  </si>
  <si>
    <t>Term of payment</t>
  </si>
  <si>
    <t>Interest on unpaid overdue invoice</t>
  </si>
  <si>
    <t>15.00%</t>
  </si>
  <si>
    <t>Allocated general overhead expenses</t>
  </si>
  <si>
    <t>Amount due to BioTime</t>
  </si>
  <si>
    <t>Income Taxes (Details) - USD ($) $ in Thousands</t>
  </si>
  <si>
    <t>Income tax provision (benefit)</t>
  </si>
  <si>
    <t>Deferred income tax (benefit)</t>
  </si>
  <si>
    <t>Deferred state income tax provision or (benefit)</t>
  </si>
  <si>
    <t>Valuation allowance on deferred tax assets</t>
  </si>
  <si>
    <t>License and Royalty Obligations (Details) - Services Agreement with Cell Therapy Catapult Services Limited [Member] £ in Thousands, $ in Thousands</t>
  </si>
  <si>
    <t>Jun. 30, 2017USD ($)shares</t>
  </si>
  <si>
    <t>Jun. 30, 2017GBP (£)shares</t>
  </si>
  <si>
    <t>Jun. 30, 2016USD ($)shares</t>
  </si>
  <si>
    <t>Collaborative Arrangements and Non-collaborative Arrangement Transactions [Line Items]</t>
  </si>
  <si>
    <t>Maximum aggregate payments for license agreement</t>
  </si>
  <si>
    <t>Amount of license payments that can be settled in shares</t>
  </si>
  <si>
    <t>License agreement payment term</t>
  </si>
  <si>
    <t>Maximum days available to sell the stock in the market</t>
  </si>
  <si>
    <t>60 days</t>
  </si>
  <si>
    <t>Percentage of total amount of stock issued</t>
  </si>
  <si>
    <t>91.00%</t>
  </si>
  <si>
    <t>Number of days required to sell unsold stock</t>
  </si>
  <si>
    <t>Stock-based compensation expense for services</t>
  </si>
  <si>
    <t>Series A Shares [Member]</t>
  </si>
  <si>
    <t>Shares issued for service (in shares) | shares</t>
  </si>
  <si>
    <t>Clinical Trial and Option Agreement and CIRM Grant Award (Details) - USD ($) $ in Thousands</t>
  </si>
  <si>
    <t>1 Months Ended</t>
  </si>
  <si>
    <t>Oct. 31, 2014</t>
  </si>
  <si>
    <t>Revenue received from grant award</t>
  </si>
  <si>
    <t>Grant award subject to meeting certain milestones</t>
  </si>
  <si>
    <t>CIRM [Member]</t>
  </si>
  <si>
    <t>CIRM [Member] | NGA [Member]</t>
  </si>
  <si>
    <t>Grant award</t>
  </si>
  <si>
    <t>Effective date of grant award agreement</t>
  </si>
  <si>
    <t>October 1, 2014</t>
  </si>
  <si>
    <t>Effective date of grant award agreement, amendment one</t>
  </si>
  <si>
    <t>November 26, 2014</t>
  </si>
  <si>
    <t>Effective date of grant award agreement, amendment two</t>
  </si>
  <si>
    <t>March 2, 2016</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55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9978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875</v>
      </c>
      <c r="C3" s="7" t="n">
        <v>19800</v>
      </c>
    </row>
    <row r="4" spans="1:3">
      <c r="A4" s="4" t="s">
        <v>32</v>
      </c>
      <c r="B4" s="5" t="n">
        <v>13141</v>
      </c>
      <c r="C4" s="5" t="n">
        <v>15269</v>
      </c>
    </row>
    <row r="5" spans="1:3">
      <c r="A5" s="4" t="s">
        <v>33</v>
      </c>
      <c r="B5" s="5" t="n">
        <v>1349</v>
      </c>
      <c r="C5" s="5" t="n">
        <v>1921</v>
      </c>
    </row>
    <row r="6" spans="1:3">
      <c r="A6" s="4" t="s">
        <v>34</v>
      </c>
      <c r="B6" s="5" t="n">
        <v>26365</v>
      </c>
      <c r="C6" s="5" t="n">
        <v>36990</v>
      </c>
    </row>
    <row r="7" spans="1:3">
      <c r="A7" s="3" t="s">
        <v>35</v>
      </c>
    </row>
    <row r="8" spans="1:3">
      <c r="A8" s="4" t="s">
        <v>36</v>
      </c>
      <c r="B8" s="5" t="n">
        <v>16787</v>
      </c>
      <c r="C8" s="5" t="n">
        <v>18130</v>
      </c>
    </row>
    <row r="9" spans="1:3">
      <c r="A9" s="4" t="s">
        <v>37</v>
      </c>
      <c r="B9" s="5" t="n">
        <v>4999</v>
      </c>
      <c r="C9" s="5" t="n">
        <v>5475</v>
      </c>
    </row>
    <row r="10" spans="1:3">
      <c r="A10" s="4" t="s">
        <v>38</v>
      </c>
      <c r="B10" s="5" t="n">
        <v>411</v>
      </c>
      <c r="C10" s="5" t="n">
        <v>415</v>
      </c>
    </row>
    <row r="11" spans="1:3">
      <c r="A11" s="4" t="s">
        <v>39</v>
      </c>
      <c r="B11" s="5" t="n">
        <v>48562</v>
      </c>
      <c r="C11" s="5" t="n">
        <v>61010</v>
      </c>
    </row>
    <row r="12" spans="1:3">
      <c r="A12" s="3" t="s">
        <v>40</v>
      </c>
    </row>
    <row r="13" spans="1:3">
      <c r="A13" s="4" t="s">
        <v>41</v>
      </c>
      <c r="B13" s="5" t="n">
        <v>0</v>
      </c>
      <c r="C13" s="5" t="n">
        <v>288</v>
      </c>
    </row>
    <row r="14" spans="1:3">
      <c r="A14" s="4" t="s">
        <v>42</v>
      </c>
      <c r="B14" s="5" t="n">
        <v>408</v>
      </c>
      <c r="C14" s="5" t="n">
        <v>1076</v>
      </c>
    </row>
    <row r="15" spans="1:3">
      <c r="A15" s="4" t="s">
        <v>43</v>
      </c>
      <c r="B15" s="5" t="n">
        <v>1604</v>
      </c>
      <c r="C15" s="5" t="n">
        <v>2495</v>
      </c>
    </row>
    <row r="16" spans="1:3">
      <c r="A16" s="4" t="s">
        <v>44</v>
      </c>
      <c r="B16" s="5" t="n">
        <v>7</v>
      </c>
      <c r="C16" s="5" t="n">
        <v>7</v>
      </c>
    </row>
    <row r="17" spans="1:3">
      <c r="A17" s="4" t="s">
        <v>45</v>
      </c>
      <c r="B17" s="5" t="n">
        <v>0</v>
      </c>
      <c r="C17" s="5" t="n">
        <v>2185</v>
      </c>
    </row>
    <row r="18" spans="1:3">
      <c r="A18" s="4" t="s">
        <v>46</v>
      </c>
      <c r="B18" s="5" t="n">
        <v>2019</v>
      </c>
      <c r="C18" s="5" t="n">
        <v>6051</v>
      </c>
    </row>
    <row r="19" spans="1:3">
      <c r="A19" s="3" t="s">
        <v>47</v>
      </c>
    </row>
    <row r="20" spans="1:3">
      <c r="A20" s="4" t="s">
        <v>48</v>
      </c>
      <c r="B20" s="5" t="n">
        <v>5767</v>
      </c>
      <c r="C20" s="5" t="n">
        <v>8665</v>
      </c>
    </row>
    <row r="21" spans="1:3">
      <c r="A21" s="4" t="s">
        <v>49</v>
      </c>
      <c r="B21" s="5" t="n">
        <v>18</v>
      </c>
      <c r="C21" s="5" t="n">
        <v>20</v>
      </c>
    </row>
    <row r="22" spans="1:3">
      <c r="A22" s="4" t="s">
        <v>50</v>
      </c>
      <c r="B22" s="5" t="n">
        <v>296</v>
      </c>
      <c r="C22" s="5" t="n">
        <v>266</v>
      </c>
    </row>
    <row r="23" spans="1:3">
      <c r="A23" s="4" t="s">
        <v>51</v>
      </c>
      <c r="B23" s="5" t="n">
        <v>3747</v>
      </c>
      <c r="C23" s="5" t="n">
        <v>3980</v>
      </c>
    </row>
    <row r="24" spans="1:3">
      <c r="A24" s="4" t="s">
        <v>52</v>
      </c>
      <c r="B24" s="5" t="n">
        <v>11847</v>
      </c>
      <c r="C24" s="5" t="n">
        <v>18982</v>
      </c>
    </row>
    <row r="25" spans="1:3">
      <c r="A25" s="4" t="s">
        <v>53</v>
      </c>
      <c r="B25" s="4" t="s">
        <v>54</v>
      </c>
      <c r="C25" s="4" t="s">
        <v>54</v>
      </c>
    </row>
    <row r="26" spans="1:3">
      <c r="A26" s="3" t="s">
        <v>55</v>
      </c>
    </row>
    <row r="27" spans="1:3">
      <c r="A27" s="4" t="s">
        <v>56</v>
      </c>
      <c r="B27" s="5" t="n">
        <v>0</v>
      </c>
      <c r="C27" s="5" t="n">
        <v>0</v>
      </c>
    </row>
    <row r="28" spans="1:3">
      <c r="A28" s="4" t="s">
        <v>57</v>
      </c>
      <c r="B28" s="5" t="n">
        <v>5</v>
      </c>
      <c r="C28" s="5" t="n">
        <v>5</v>
      </c>
    </row>
    <row r="29" spans="1:3">
      <c r="A29" s="4" t="s">
        <v>58</v>
      </c>
      <c r="B29" s="5" t="n">
        <v>138659</v>
      </c>
      <c r="C29" s="5" t="n">
        <v>126829</v>
      </c>
    </row>
    <row r="30" spans="1:3">
      <c r="A30" s="4" t="s">
        <v>59</v>
      </c>
      <c r="B30" s="5" t="n">
        <v>-3206</v>
      </c>
      <c r="C30" s="5" t="n">
        <v>-1078</v>
      </c>
    </row>
    <row r="31" spans="1:3">
      <c r="A31" s="4" t="s">
        <v>60</v>
      </c>
      <c r="B31" s="5" t="n">
        <v>-98743</v>
      </c>
      <c r="C31" s="5" t="n">
        <v>-83728</v>
      </c>
    </row>
    <row r="32" spans="1:3">
      <c r="A32" s="4" t="s">
        <v>61</v>
      </c>
      <c r="B32" s="5" t="n">
        <v>36715</v>
      </c>
      <c r="C32" s="5" t="n">
        <v>42028</v>
      </c>
    </row>
    <row r="33" spans="1:3">
      <c r="A33" s="4" t="s">
        <v>62</v>
      </c>
      <c r="B33" s="7" t="n">
        <v>48562</v>
      </c>
      <c r="C33" s="7" t="n">
        <v>61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48</v>
      </c>
    </row>
    <row r="4" spans="1:2">
      <c r="A4" s="4" t="s">
        <v>147</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36"/>
    <col customWidth="1" max="3" min="3" width="21"/>
    <col customWidth="1" max="4" min="4" width="21"/>
    <col customWidth="1" max="5" min="5" width="21"/>
  </cols>
  <sheetData>
    <row r="1" spans="1:5">
      <c r="A1" s="1" t="s">
        <v>191</v>
      </c>
      <c r="B1" s="2" t="s">
        <v>1</v>
      </c>
    </row>
    <row r="2" spans="1:5">
      <c r="B2" s="2" t="s">
        <v>192</v>
      </c>
      <c r="C2" s="2" t="s">
        <v>193</v>
      </c>
      <c r="D2" s="2" t="s">
        <v>194</v>
      </c>
      <c r="E2" s="2" t="s">
        <v>195</v>
      </c>
    </row>
    <row r="3" spans="1:5">
      <c r="A3" s="3" t="s">
        <v>196</v>
      </c>
    </row>
    <row r="4" spans="1:5">
      <c r="A4" s="4" t="s">
        <v>197</v>
      </c>
      <c r="B4" s="5" t="n">
        <v>2</v>
      </c>
    </row>
    <row r="5" spans="1:5">
      <c r="A5" s="4" t="s">
        <v>198</v>
      </c>
      <c r="B5" s="5" t="n">
        <v>3</v>
      </c>
    </row>
    <row r="6" spans="1:5">
      <c r="A6" s="3" t="s">
        <v>199</v>
      </c>
    </row>
    <row r="7" spans="1:5">
      <c r="A7" s="4" t="s">
        <v>60</v>
      </c>
      <c r="B7" s="7" t="n">
        <v>-98743</v>
      </c>
      <c r="C7" s="7" t="n">
        <v>-83728</v>
      </c>
    </row>
    <row r="8" spans="1:5">
      <c r="A8" s="4" t="s">
        <v>200</v>
      </c>
      <c r="B8" s="5" t="n">
        <v>24300</v>
      </c>
    </row>
    <row r="9" spans="1:5">
      <c r="A9" s="4" t="s">
        <v>201</v>
      </c>
      <c r="B9" s="5" t="n">
        <v>36715</v>
      </c>
      <c r="C9" s="5" t="n">
        <v>42028</v>
      </c>
    </row>
    <row r="10" spans="1:5">
      <c r="A10" s="4" t="s">
        <v>31</v>
      </c>
      <c r="B10" s="5" t="n">
        <v>11875</v>
      </c>
      <c r="C10" s="5" t="n">
        <v>19800</v>
      </c>
      <c r="D10" s="7" t="n">
        <v>21469</v>
      </c>
      <c r="E10" s="7" t="n">
        <v>11183</v>
      </c>
    </row>
    <row r="11" spans="1:5">
      <c r="A11" s="4" t="s">
        <v>202</v>
      </c>
      <c r="B11" s="7" t="n">
        <v>13141</v>
      </c>
      <c r="C11" s="7" t="n">
        <v>15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74</v>
      </c>
      <c r="D1" s="2" t="s">
        <v>1</v>
      </c>
    </row>
    <row r="2" spans="1:5">
      <c r="B2" s="2" t="s">
        <v>2</v>
      </c>
      <c r="C2" s="2" t="s">
        <v>75</v>
      </c>
      <c r="D2" s="2" t="s">
        <v>2</v>
      </c>
      <c r="E2" s="2" t="s">
        <v>75</v>
      </c>
    </row>
    <row r="3" spans="1:5">
      <c r="A3" s="3" t="s">
        <v>204</v>
      </c>
    </row>
    <row r="4" spans="1:5">
      <c r="A4" s="4" t="s">
        <v>103</v>
      </c>
      <c r="B4" s="7" t="n">
        <v>-8728</v>
      </c>
      <c r="C4" s="7" t="n">
        <v>-5159</v>
      </c>
      <c r="D4" s="7" t="n">
        <v>-15015</v>
      </c>
      <c r="E4" s="7" t="n">
        <v>-15496</v>
      </c>
    </row>
    <row r="5" spans="1:5">
      <c r="A5" s="4" t="s">
        <v>205</v>
      </c>
      <c r="B5" s="5" t="n">
        <v>48511</v>
      </c>
      <c r="C5" s="5" t="n">
        <v>41777</v>
      </c>
      <c r="D5" s="5" t="n">
        <v>48129</v>
      </c>
      <c r="E5" s="5" t="n">
        <v>40201</v>
      </c>
    </row>
    <row r="6" spans="1:5">
      <c r="A6" s="4" t="s">
        <v>206</v>
      </c>
      <c r="B6" s="9" t="n">
        <v>-0.18</v>
      </c>
      <c r="C6" s="9" t="n">
        <v>-0.12</v>
      </c>
      <c r="D6" s="9" t="n">
        <v>-0.31</v>
      </c>
      <c r="E6" s="9" t="n">
        <v>-0.39</v>
      </c>
    </row>
    <row r="7" spans="1:5">
      <c r="A7" s="4" t="s">
        <v>207</v>
      </c>
    </row>
    <row r="8" spans="1:5">
      <c r="A8" s="3" t="s">
        <v>208</v>
      </c>
    </row>
    <row r="9" spans="1:5">
      <c r="A9" s="4" t="s">
        <v>209</v>
      </c>
      <c r="D9" s="5" t="n">
        <v>7459</v>
      </c>
      <c r="E9" s="5" t="n">
        <v>6235</v>
      </c>
    </row>
    <row r="10" spans="1:5">
      <c r="A10" s="4" t="s">
        <v>210</v>
      </c>
    </row>
    <row r="11" spans="1:5">
      <c r="A11" s="3" t="s">
        <v>208</v>
      </c>
    </row>
    <row r="12" spans="1:5">
      <c r="A12" s="4" t="s">
        <v>209</v>
      </c>
      <c r="D12" s="5" t="n">
        <v>6551</v>
      </c>
      <c r="E12" s="5" t="n">
        <v>6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11</v>
      </c>
      <c r="B1" s="2" t="s">
        <v>74</v>
      </c>
      <c r="D1" s="2" t="s">
        <v>1</v>
      </c>
    </row>
    <row r="2" spans="1:6">
      <c r="B2" s="2" t="s">
        <v>2</v>
      </c>
      <c r="C2" s="2" t="s">
        <v>75</v>
      </c>
      <c r="D2" s="2" t="s">
        <v>2</v>
      </c>
      <c r="E2" s="2" t="s">
        <v>75</v>
      </c>
      <c r="F2" s="2" t="s">
        <v>29</v>
      </c>
    </row>
    <row r="3" spans="1:6">
      <c r="A3" s="3" t="s">
        <v>212</v>
      </c>
    </row>
    <row r="4" spans="1:6">
      <c r="A4" s="4" t="s">
        <v>213</v>
      </c>
      <c r="B4" s="7" t="n">
        <v>5421</v>
      </c>
      <c r="D4" s="7" t="n">
        <v>5421</v>
      </c>
      <c r="F4" s="7" t="n">
        <v>5421</v>
      </c>
    </row>
    <row r="5" spans="1:6">
      <c r="A5" s="4" t="s">
        <v>214</v>
      </c>
      <c r="B5" s="5" t="n">
        <v>2625</v>
      </c>
      <c r="D5" s="5" t="n">
        <v>2625</v>
      </c>
      <c r="F5" s="5" t="n">
        <v>2545</v>
      </c>
    </row>
    <row r="6" spans="1:6">
      <c r="A6" s="4" t="s">
        <v>215</v>
      </c>
      <c r="B6" s="5" t="n">
        <v>8046</v>
      </c>
      <c r="D6" s="5" t="n">
        <v>8046</v>
      </c>
      <c r="F6" s="5" t="n">
        <v>7966</v>
      </c>
    </row>
    <row r="7" spans="1:6">
      <c r="A7" s="4" t="s">
        <v>216</v>
      </c>
      <c r="B7" s="5" t="n">
        <v>-3047</v>
      </c>
      <c r="D7" s="5" t="n">
        <v>-3047</v>
      </c>
      <c r="F7" s="5" t="n">
        <v>-2491</v>
      </c>
    </row>
    <row r="8" spans="1:6">
      <c r="A8" s="4" t="s">
        <v>37</v>
      </c>
      <c r="B8" s="5" t="n">
        <v>4999</v>
      </c>
      <c r="D8" s="5" t="n">
        <v>4999</v>
      </c>
      <c r="F8" s="7" t="n">
        <v>5475</v>
      </c>
    </row>
    <row r="9" spans="1:6">
      <c r="A9" s="4" t="s">
        <v>217</v>
      </c>
      <c r="B9" s="7" t="n">
        <v>278</v>
      </c>
      <c r="C9" s="7" t="n">
        <v>303</v>
      </c>
      <c r="D9" s="7" t="n">
        <v>555</v>
      </c>
      <c r="E9" s="7" t="n">
        <v>6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8</v>
      </c>
      <c r="B1" s="2" t="s">
        <v>219</v>
      </c>
    </row>
    <row r="2" spans="1:4">
      <c r="B2" s="2" t="s">
        <v>220</v>
      </c>
      <c r="C2" s="2" t="s">
        <v>2</v>
      </c>
      <c r="D2" s="2" t="s">
        <v>29</v>
      </c>
    </row>
    <row r="3" spans="1:4">
      <c r="A3" s="3" t="s">
        <v>142</v>
      </c>
    </row>
    <row r="4" spans="1:4">
      <c r="A4" s="4" t="s">
        <v>221</v>
      </c>
      <c r="C4" s="7" t="n">
        <v>5</v>
      </c>
      <c r="D4" s="7" t="n">
        <v>5</v>
      </c>
    </row>
    <row r="5" spans="1:4">
      <c r="A5" s="4" t="s">
        <v>222</v>
      </c>
    </row>
    <row r="6" spans="1:4">
      <c r="A6" s="3" t="s">
        <v>142</v>
      </c>
    </row>
    <row r="7" spans="1:4">
      <c r="A7" s="4" t="s">
        <v>223</v>
      </c>
      <c r="C7" s="5" t="n">
        <v>3852880</v>
      </c>
      <c r="D7" s="5" t="n">
        <v>3852880</v>
      </c>
    </row>
    <row r="8" spans="1:4">
      <c r="A8" s="4" t="s">
        <v>221</v>
      </c>
      <c r="C8" s="7" t="n">
        <v>12100</v>
      </c>
      <c r="D8" s="7" t="n">
        <v>13900</v>
      </c>
    </row>
    <row r="9" spans="1:4">
      <c r="A9" s="4" t="s">
        <v>224</v>
      </c>
    </row>
    <row r="10" spans="1:4">
      <c r="A10" s="3" t="s">
        <v>142</v>
      </c>
    </row>
    <row r="11" spans="1:4">
      <c r="A11" s="4" t="s">
        <v>221</v>
      </c>
      <c r="C11" s="7" t="n">
        <v>1000</v>
      </c>
      <c r="D11" s="7" t="n">
        <v>1400</v>
      </c>
    </row>
    <row r="12" spans="1:4">
      <c r="A12" s="4" t="s">
        <v>225</v>
      </c>
      <c r="B12" s="5" t="n">
        <v>192644</v>
      </c>
    </row>
    <row r="13" spans="1:4">
      <c r="A13" s="4" t="s">
        <v>226</v>
      </c>
      <c r="B13" s="5" t="n">
        <v>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28</v>
      </c>
      <c r="C1" s="2" t="s">
        <v>2</v>
      </c>
      <c r="D1" s="2" t="s">
        <v>229</v>
      </c>
    </row>
    <row r="2" spans="1:4">
      <c r="A2" s="4" t="s">
        <v>230</v>
      </c>
    </row>
    <row r="3" spans="1:4">
      <c r="A3" s="3" t="s">
        <v>231</v>
      </c>
    </row>
    <row r="4" spans="1:4">
      <c r="A4" s="4" t="s">
        <v>232</v>
      </c>
      <c r="B4" s="5" t="n">
        <v>3150000</v>
      </c>
    </row>
    <row r="5" spans="1:4">
      <c r="A5" s="4" t="s">
        <v>222</v>
      </c>
    </row>
    <row r="6" spans="1:4">
      <c r="A6" s="3" t="s">
        <v>231</v>
      </c>
    </row>
    <row r="7" spans="1:4">
      <c r="A7" s="4" t="s">
        <v>233</v>
      </c>
      <c r="C7" s="7" t="n">
        <v>1800000</v>
      </c>
    </row>
    <row r="8" spans="1:4">
      <c r="A8" s="4" t="s">
        <v>234</v>
      </c>
      <c r="C8" s="7" t="n">
        <v>3100000</v>
      </c>
    </row>
    <row r="9" spans="1:4">
      <c r="A9" s="4" t="s">
        <v>235</v>
      </c>
    </row>
    <row r="10" spans="1:4">
      <c r="A10" s="3" t="s">
        <v>231</v>
      </c>
    </row>
    <row r="11" spans="1:4">
      <c r="A11" s="4" t="s">
        <v>236</v>
      </c>
      <c r="D11" s="7" t="n">
        <v>197000</v>
      </c>
    </row>
    <row r="12" spans="1:4">
      <c r="A12" s="4" t="s">
        <v>237</v>
      </c>
      <c r="D12" s="5" t="n">
        <v>75771</v>
      </c>
    </row>
    <row r="13" spans="1:4">
      <c r="A13" s="4" t="s">
        <v>238</v>
      </c>
      <c r="D13" s="5" t="n">
        <v>3150000</v>
      </c>
    </row>
    <row r="14" spans="1:4">
      <c r="A14" s="4" t="s">
        <v>239</v>
      </c>
      <c r="D14" s="7" t="n">
        <v>5</v>
      </c>
    </row>
    <row r="15" spans="1:4">
      <c r="A15" s="4" t="s">
        <v>240</v>
      </c>
    </row>
    <row r="16" spans="1:4">
      <c r="A16" s="3" t="s">
        <v>231</v>
      </c>
    </row>
    <row r="17" spans="1:4">
      <c r="A17" s="4" t="s">
        <v>241</v>
      </c>
      <c r="D17" s="7" t="n">
        <v>416000</v>
      </c>
    </row>
    <row r="18" spans="1:4">
      <c r="A18" s="4" t="s">
        <v>242</v>
      </c>
    </row>
    <row r="19" spans="1:4">
      <c r="A19" s="3" t="s">
        <v>231</v>
      </c>
    </row>
    <row r="20" spans="1:4">
      <c r="A20" s="4" t="s">
        <v>236</v>
      </c>
      <c r="D20" s="7" t="n">
        <v>2000000</v>
      </c>
    </row>
    <row r="21" spans="1:4">
      <c r="A21" s="4" t="s">
        <v>243</v>
      </c>
    </row>
    <row r="22" spans="1:4">
      <c r="A22" s="3" t="s">
        <v>231</v>
      </c>
    </row>
    <row r="23" spans="1:4">
      <c r="A23" s="4" t="s">
        <v>244</v>
      </c>
      <c r="D23" s="5" t="n">
        <v>2100000</v>
      </c>
    </row>
    <row r="24" spans="1:4">
      <c r="A24" s="4" t="s">
        <v>245</v>
      </c>
    </row>
    <row r="25" spans="1:4">
      <c r="A25" s="3" t="s">
        <v>231</v>
      </c>
    </row>
    <row r="26" spans="1:4">
      <c r="A26" s="4" t="s">
        <v>244</v>
      </c>
      <c r="D26" s="5" t="n">
        <v>219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29</v>
      </c>
    </row>
    <row r="2" spans="1:3">
      <c r="A2" s="3" t="s">
        <v>55</v>
      </c>
    </row>
    <row r="3" spans="1:3">
      <c r="A3" s="4" t="s">
        <v>64</v>
      </c>
      <c r="B3" s="8" t="n">
        <v>0.0001</v>
      </c>
      <c r="C3" s="8"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01</v>
      </c>
      <c r="C7" s="8" t="n">
        <v>0.0001</v>
      </c>
    </row>
    <row r="8" spans="1:3">
      <c r="A8" s="4" t="s">
        <v>26</v>
      </c>
    </row>
    <row r="9" spans="1:3">
      <c r="A9" s="3" t="s">
        <v>55</v>
      </c>
    </row>
    <row r="10" spans="1:3">
      <c r="A10" s="4" t="s">
        <v>69</v>
      </c>
      <c r="B10" s="5" t="n">
        <v>75000000</v>
      </c>
      <c r="C10" s="5" t="n">
        <v>75000000</v>
      </c>
    </row>
    <row r="11" spans="1:3">
      <c r="A11" s="4" t="s">
        <v>70</v>
      </c>
      <c r="B11" s="5" t="n">
        <v>49555959</v>
      </c>
      <c r="C11" s="5" t="n">
        <v>47566596</v>
      </c>
    </row>
    <row r="12" spans="1:3">
      <c r="A12" s="4" t="s">
        <v>71</v>
      </c>
      <c r="B12" s="5" t="n">
        <v>49555959</v>
      </c>
      <c r="C12" s="5" t="n">
        <v>47566596</v>
      </c>
    </row>
    <row r="13" spans="1:3">
      <c r="A13" s="4" t="s">
        <v>72</v>
      </c>
    </row>
    <row r="14" spans="1:3">
      <c r="A14" s="3" t="s">
        <v>55</v>
      </c>
    </row>
    <row r="15" spans="1:3">
      <c r="A15" s="4" t="s">
        <v>69</v>
      </c>
      <c r="B15" s="5" t="n">
        <v>75000000</v>
      </c>
      <c r="C15" s="5" t="n">
        <v>75000000</v>
      </c>
    </row>
    <row r="16" spans="1:3">
      <c r="A16" s="4" t="s">
        <v>70</v>
      </c>
      <c r="B16" s="5" t="n">
        <v>0</v>
      </c>
      <c r="C16" s="5" t="n">
        <v>0</v>
      </c>
    </row>
    <row r="17" spans="1:3">
      <c r="A17" s="4" t="s">
        <v>71</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46</v>
      </c>
      <c r="B1" s="2" t="s">
        <v>74</v>
      </c>
      <c r="D1" s="2" t="s">
        <v>1</v>
      </c>
    </row>
    <row r="2" spans="1:6">
      <c r="B2" s="2" t="s">
        <v>2</v>
      </c>
      <c r="C2" s="2" t="s">
        <v>75</v>
      </c>
      <c r="D2" s="2" t="s">
        <v>2</v>
      </c>
      <c r="E2" s="2" t="s">
        <v>75</v>
      </c>
      <c r="F2" s="2" t="s">
        <v>29</v>
      </c>
    </row>
    <row r="3" spans="1:6">
      <c r="A3" s="3" t="s">
        <v>247</v>
      </c>
    </row>
    <row r="4" spans="1:6">
      <c r="A4" s="4" t="s">
        <v>248</v>
      </c>
      <c r="B4" s="7" t="n">
        <v>26860</v>
      </c>
      <c r="D4" s="7" t="n">
        <v>26860</v>
      </c>
      <c r="F4" s="7" t="n">
        <v>26860</v>
      </c>
    </row>
    <row r="5" spans="1:6">
      <c r="A5" s="4" t="s">
        <v>249</v>
      </c>
      <c r="B5" s="5" t="n">
        <v>-10073</v>
      </c>
      <c r="D5" s="5" t="n">
        <v>-10073</v>
      </c>
      <c r="F5" s="5" t="n">
        <v>-8730</v>
      </c>
    </row>
    <row r="6" spans="1:6">
      <c r="A6" s="4" t="s">
        <v>36</v>
      </c>
      <c r="B6" s="5" t="n">
        <v>16787</v>
      </c>
      <c r="D6" s="5" t="n">
        <v>16787</v>
      </c>
      <c r="F6" s="7" t="n">
        <v>18130</v>
      </c>
    </row>
    <row r="7" spans="1:6">
      <c r="A7" s="4" t="s">
        <v>107</v>
      </c>
      <c r="B7" s="7" t="n">
        <v>672</v>
      </c>
      <c r="C7" s="7" t="n">
        <v>672</v>
      </c>
      <c r="D7" s="7" t="n">
        <v>1343</v>
      </c>
      <c r="E7" s="7" t="n">
        <v>13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51</v>
      </c>
      <c r="C1" s="2" t="s">
        <v>2</v>
      </c>
      <c r="D1" s="2" t="s">
        <v>75</v>
      </c>
      <c r="E1" s="2" t="s">
        <v>29</v>
      </c>
    </row>
    <row r="2" spans="1:5">
      <c r="A2" s="3" t="s">
        <v>252</v>
      </c>
    </row>
    <row r="3" spans="1:5">
      <c r="A3" s="4" t="s">
        <v>253</v>
      </c>
      <c r="C3" s="7" t="n">
        <v>6696</v>
      </c>
      <c r="D3" s="7" t="n">
        <v>177</v>
      </c>
    </row>
    <row r="4" spans="1:5">
      <c r="A4" s="4" t="s">
        <v>26</v>
      </c>
    </row>
    <row r="5" spans="1:5">
      <c r="A5" s="3" t="s">
        <v>254</v>
      </c>
    </row>
    <row r="6" spans="1:5">
      <c r="A6" s="4" t="s">
        <v>71</v>
      </c>
      <c r="C6" s="5" t="n">
        <v>49555959</v>
      </c>
      <c r="E6" s="5" t="n">
        <v>47566596</v>
      </c>
    </row>
    <row r="7" spans="1:5">
      <c r="A7" s="4" t="s">
        <v>255</v>
      </c>
    </row>
    <row r="8" spans="1:5">
      <c r="A8" s="3" t="s">
        <v>252</v>
      </c>
    </row>
    <row r="9" spans="1:5">
      <c r="A9" s="4" t="s">
        <v>253</v>
      </c>
      <c r="B9" s="7" t="n">
        <v>25000</v>
      </c>
    </row>
    <row r="10" spans="1:5">
      <c r="A10" s="4" t="s">
        <v>256</v>
      </c>
    </row>
    <row r="11" spans="1:5">
      <c r="A11" s="3" t="s">
        <v>252</v>
      </c>
    </row>
    <row r="12" spans="1:5">
      <c r="A12" s="4" t="s">
        <v>253</v>
      </c>
      <c r="C12" s="7" t="n">
        <v>6700</v>
      </c>
      <c r="D12" s="7" t="n">
        <v>200</v>
      </c>
    </row>
    <row r="13" spans="1:5">
      <c r="A13" s="4" t="s">
        <v>257</v>
      </c>
      <c r="C13" s="5" t="n">
        <v>1600000</v>
      </c>
      <c r="D13" s="5" t="n">
        <v>41211</v>
      </c>
    </row>
    <row r="14" spans="1:5">
      <c r="A14" s="4" t="s">
        <v>258</v>
      </c>
    </row>
    <row r="15" spans="1:5">
      <c r="A15" s="3" t="s">
        <v>252</v>
      </c>
    </row>
    <row r="16" spans="1:5">
      <c r="A16" s="4" t="s">
        <v>259</v>
      </c>
      <c r="C16" s="5" t="n">
        <v>134766</v>
      </c>
      <c r="D16" s="5" t="n">
        <v>142020</v>
      </c>
    </row>
    <row r="17" spans="1:5">
      <c r="A17" s="4" t="s">
        <v>260</v>
      </c>
      <c r="C17" s="7" t="n">
        <v>562</v>
      </c>
      <c r="D17" s="7" t="n">
        <v>644</v>
      </c>
    </row>
    <row r="18" spans="1:5">
      <c r="A18" s="4" t="s">
        <v>72</v>
      </c>
    </row>
    <row r="19" spans="1:5">
      <c r="A19" s="3" t="s">
        <v>254</v>
      </c>
    </row>
    <row r="20" spans="1:5">
      <c r="A20" s="4" t="s">
        <v>71</v>
      </c>
      <c r="C20" s="5" t="n">
        <v>0</v>
      </c>
      <c r="E20"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261</v>
      </c>
      <c r="B1" s="2" t="s">
        <v>262</v>
      </c>
      <c r="C1" s="2" t="s">
        <v>2</v>
      </c>
      <c r="D1" s="2" t="s">
        <v>263</v>
      </c>
      <c r="E1" s="2" t="s">
        <v>75</v>
      </c>
      <c r="F1" s="2" t="s">
        <v>2</v>
      </c>
      <c r="G1" s="2" t="s">
        <v>75</v>
      </c>
      <c r="H1" s="2" t="s">
        <v>29</v>
      </c>
      <c r="I1" s="2" t="s">
        <v>264</v>
      </c>
      <c r="J1" s="2" t="s">
        <v>265</v>
      </c>
    </row>
    <row r="2" spans="1:10">
      <c r="A2" s="3" t="s">
        <v>266</v>
      </c>
    </row>
    <row r="3" spans="1:10">
      <c r="A3" s="4" t="s">
        <v>267</v>
      </c>
      <c r="C3" s="7" t="n">
        <v>991</v>
      </c>
      <c r="E3" s="7" t="n">
        <v>868</v>
      </c>
      <c r="F3" s="7" t="n">
        <v>2709</v>
      </c>
      <c r="G3" s="7" t="n">
        <v>2477</v>
      </c>
    </row>
    <row r="4" spans="1:10">
      <c r="A4" s="4" t="s">
        <v>268</v>
      </c>
      <c r="C4" s="4" t="s">
        <v>269</v>
      </c>
    </row>
    <row r="5" spans="1:10">
      <c r="A5" s="4" t="s">
        <v>270</v>
      </c>
      <c r="C5" s="7" t="n">
        <v>-56</v>
      </c>
      <c r="E5" s="7" t="n">
        <v>1628</v>
      </c>
      <c r="F5" s="5" t="n">
        <v>2898</v>
      </c>
      <c r="G5" s="7" t="n">
        <v>1628</v>
      </c>
    </row>
    <row r="6" spans="1:10">
      <c r="A6" s="4" t="s">
        <v>271</v>
      </c>
      <c r="C6" s="7" t="n">
        <v>5767</v>
      </c>
      <c r="F6" s="7" t="n">
        <v>5767</v>
      </c>
      <c r="H6" s="7" t="n">
        <v>8665</v>
      </c>
    </row>
    <row r="7" spans="1:10">
      <c r="A7" s="4" t="s">
        <v>272</v>
      </c>
    </row>
    <row r="8" spans="1:10">
      <c r="A8" s="3" t="s">
        <v>266</v>
      </c>
    </row>
    <row r="9" spans="1:10">
      <c r="A9" s="4" t="s">
        <v>273</v>
      </c>
      <c r="B9" s="5" t="n">
        <v>3331229</v>
      </c>
    </row>
    <row r="10" spans="1:10">
      <c r="A10" s="4" t="s">
        <v>239</v>
      </c>
      <c r="B10" s="7" t="n">
        <v>5</v>
      </c>
    </row>
    <row r="11" spans="1:10">
      <c r="A11" s="4" t="s">
        <v>267</v>
      </c>
      <c r="D11" s="7" t="n">
        <v>1700</v>
      </c>
      <c r="H11" s="5" t="n">
        <v>2000</v>
      </c>
    </row>
    <row r="12" spans="1:10">
      <c r="A12" s="4" t="s">
        <v>274</v>
      </c>
      <c r="J12" s="5" t="n">
        <v>5</v>
      </c>
    </row>
    <row r="13" spans="1:10">
      <c r="A13" s="4" t="s">
        <v>271</v>
      </c>
      <c r="B13" s="7" t="n">
        <v>3100</v>
      </c>
    </row>
    <row r="14" spans="1:10">
      <c r="A14" s="4" t="s">
        <v>242</v>
      </c>
    </row>
    <row r="15" spans="1:10">
      <c r="A15" s="3" t="s">
        <v>266</v>
      </c>
    </row>
    <row r="16" spans="1:10">
      <c r="A16" s="4" t="s">
        <v>273</v>
      </c>
      <c r="B16" s="5" t="n">
        <v>0</v>
      </c>
    </row>
    <row r="17" spans="1:10">
      <c r="A17" s="4" t="s">
        <v>267</v>
      </c>
      <c r="H17" s="7" t="n">
        <v>200</v>
      </c>
    </row>
    <row r="18" spans="1:10">
      <c r="A18" s="4" t="s">
        <v>275</v>
      </c>
    </row>
    <row r="19" spans="1:10">
      <c r="A19" s="3" t="s">
        <v>266</v>
      </c>
    </row>
    <row r="20" spans="1:10">
      <c r="A20" s="4" t="s">
        <v>276</v>
      </c>
      <c r="C20" s="5" t="n">
        <v>350000</v>
      </c>
      <c r="F20" s="5" t="n">
        <v>350000</v>
      </c>
    </row>
    <row r="21" spans="1:10">
      <c r="A21" s="4" t="s">
        <v>277</v>
      </c>
      <c r="F21" s="5" t="n">
        <v>409152</v>
      </c>
    </row>
    <row r="22" spans="1:10">
      <c r="A22" s="4" t="s">
        <v>239</v>
      </c>
      <c r="C22" s="9" t="n">
        <v>4.28</v>
      </c>
      <c r="F22" s="9" t="n">
        <v>4.28</v>
      </c>
    </row>
    <row r="23" spans="1:10">
      <c r="A23" s="4" t="s">
        <v>267</v>
      </c>
      <c r="D23" s="7" t="n">
        <v>300</v>
      </c>
    </row>
    <row r="24" spans="1:10">
      <c r="A24" s="4" t="s">
        <v>278</v>
      </c>
    </row>
    <row r="25" spans="1:10">
      <c r="A25" s="3" t="s">
        <v>266</v>
      </c>
    </row>
    <row r="26" spans="1:10">
      <c r="A26" s="4" t="s">
        <v>279</v>
      </c>
      <c r="I26" s="5" t="n">
        <v>2959559</v>
      </c>
    </row>
    <row r="27" spans="1:10">
      <c r="A27" s="4" t="s">
        <v>239</v>
      </c>
      <c r="I27" s="9" t="n">
        <v>4.37</v>
      </c>
    </row>
    <row r="28" spans="1:10">
      <c r="A28" s="4" t="s">
        <v>280</v>
      </c>
      <c r="F28" s="4" t="s">
        <v>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6"/>
    <col customWidth="1" max="3" min="3" width="25"/>
    <col customWidth="1" max="4" min="4" width="25"/>
    <col customWidth="1" max="5" min="5" width="24"/>
  </cols>
  <sheetData>
    <row r="1" spans="1:5">
      <c r="A1" s="1" t="s">
        <v>282</v>
      </c>
      <c r="B1" s="2" t="s">
        <v>74</v>
      </c>
      <c r="D1" s="2" t="s">
        <v>1</v>
      </c>
    </row>
    <row r="2" spans="1:5">
      <c r="B2" s="2" t="s">
        <v>2</v>
      </c>
      <c r="C2" s="2" t="s">
        <v>75</v>
      </c>
      <c r="D2" s="2" t="s">
        <v>2</v>
      </c>
      <c r="E2" s="2" t="s">
        <v>75</v>
      </c>
    </row>
    <row r="3" spans="1:5">
      <c r="A3" s="3" t="s">
        <v>283</v>
      </c>
    </row>
    <row r="4" spans="1:5">
      <c r="A4" s="4" t="s">
        <v>284</v>
      </c>
      <c r="B4" s="7" t="n">
        <v>991</v>
      </c>
      <c r="C4" s="7" t="n">
        <v>868</v>
      </c>
      <c r="D4" s="7" t="n">
        <v>2709</v>
      </c>
      <c r="E4" s="7" t="n">
        <v>2477</v>
      </c>
    </row>
    <row r="5" spans="1:5">
      <c r="A5" s="4" t="s">
        <v>285</v>
      </c>
    </row>
    <row r="6" spans="1:5">
      <c r="A6" s="3" t="s">
        <v>283</v>
      </c>
    </row>
    <row r="7" spans="1:5">
      <c r="A7" s="4" t="s">
        <v>284</v>
      </c>
      <c r="B7" s="5" t="n">
        <v>502</v>
      </c>
      <c r="C7" s="5" t="n">
        <v>631</v>
      </c>
      <c r="D7" s="5" t="n">
        <v>1427</v>
      </c>
      <c r="E7" s="5" t="n">
        <v>1356</v>
      </c>
    </row>
    <row r="8" spans="1:5">
      <c r="A8" s="4" t="s">
        <v>286</v>
      </c>
    </row>
    <row r="9" spans="1:5">
      <c r="A9" s="3" t="s">
        <v>283</v>
      </c>
    </row>
    <row r="10" spans="1:5">
      <c r="A10" s="4" t="s">
        <v>284</v>
      </c>
      <c r="B10" s="7" t="n">
        <v>489</v>
      </c>
      <c r="C10" s="7" t="n">
        <v>237</v>
      </c>
      <c r="D10" s="7" t="n">
        <v>1282</v>
      </c>
      <c r="E10" s="7" t="n">
        <v>1121</v>
      </c>
    </row>
    <row r="11" spans="1:5">
      <c r="A11" s="4" t="s">
        <v>287</v>
      </c>
    </row>
    <row r="12" spans="1:5">
      <c r="A12" s="3" t="s">
        <v>288</v>
      </c>
    </row>
    <row r="13" spans="1:5">
      <c r="A13" s="4" t="s">
        <v>289</v>
      </c>
      <c r="B13" s="4" t="s">
        <v>290</v>
      </c>
      <c r="C13" s="4" t="s">
        <v>291</v>
      </c>
      <c r="D13" s="4" t="s">
        <v>292</v>
      </c>
      <c r="E13" s="4" t="s">
        <v>293</v>
      </c>
    </row>
    <row r="14" spans="1:5">
      <c r="A14" s="4" t="s">
        <v>294</v>
      </c>
      <c r="B14" s="4" t="s">
        <v>295</v>
      </c>
      <c r="C14" s="4" t="s">
        <v>296</v>
      </c>
      <c r="D14" s="4" t="s">
        <v>297</v>
      </c>
      <c r="E14" s="4" t="s">
        <v>298</v>
      </c>
    </row>
    <row r="15" spans="1:5">
      <c r="A15" s="4" t="s">
        <v>299</v>
      </c>
      <c r="B15" s="4" t="s">
        <v>300</v>
      </c>
      <c r="C15" s="4" t="s">
        <v>301</v>
      </c>
      <c r="D15" s="4" t="s">
        <v>302</v>
      </c>
      <c r="E15" s="4" t="s">
        <v>303</v>
      </c>
    </row>
    <row r="16" spans="1:5">
      <c r="A16" s="4" t="s">
        <v>304</v>
      </c>
      <c r="B16" s="4" t="s">
        <v>305</v>
      </c>
      <c r="C16" s="4" t="s">
        <v>305</v>
      </c>
      <c r="D16" s="4" t="s">
        <v>305</v>
      </c>
      <c r="E16" s="4" t="s">
        <v>3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1"/>
  </cols>
  <sheetData>
    <row r="1" spans="1:4">
      <c r="A1" s="1" t="s">
        <v>306</v>
      </c>
      <c r="B1" s="2" t="s">
        <v>74</v>
      </c>
      <c r="C1" s="2" t="s">
        <v>1</v>
      </c>
    </row>
    <row r="2" spans="1:4">
      <c r="B2" s="2" t="s">
        <v>307</v>
      </c>
      <c r="C2" s="2" t="s">
        <v>307</v>
      </c>
      <c r="D2" s="2" t="s">
        <v>193</v>
      </c>
    </row>
    <row r="3" spans="1:4">
      <c r="A3" s="3" t="s">
        <v>308</v>
      </c>
    </row>
    <row r="4" spans="1:4">
      <c r="A4" s="4" t="s">
        <v>50</v>
      </c>
      <c r="B4" s="7" t="n">
        <v>296</v>
      </c>
      <c r="C4" s="7" t="n">
        <v>296</v>
      </c>
      <c r="D4" s="7" t="n">
        <v>266</v>
      </c>
    </row>
    <row r="5" spans="1:4">
      <c r="A5" s="4" t="s">
        <v>309</v>
      </c>
    </row>
    <row r="6" spans="1:4">
      <c r="A6" s="3" t="s">
        <v>310</v>
      </c>
    </row>
    <row r="7" spans="1:4">
      <c r="A7" s="4" t="s">
        <v>311</v>
      </c>
      <c r="C7" s="5" t="n">
        <v>1700</v>
      </c>
    </row>
    <row r="8" spans="1:4">
      <c r="A8" s="4" t="s">
        <v>312</v>
      </c>
      <c r="C8" s="7" t="n">
        <v>500</v>
      </c>
    </row>
    <row r="9" spans="1:4">
      <c r="A9" s="4" t="s">
        <v>313</v>
      </c>
      <c r="C9" s="4" t="s">
        <v>314</v>
      </c>
    </row>
    <row r="10" spans="1:4">
      <c r="A10" s="4" t="s">
        <v>315</v>
      </c>
      <c r="C10" s="4" t="s">
        <v>269</v>
      </c>
    </row>
    <row r="11" spans="1:4">
      <c r="A11" s="4" t="s">
        <v>316</v>
      </c>
      <c r="B11" s="7" t="n">
        <v>216</v>
      </c>
      <c r="C11" s="7" t="n">
        <v>424</v>
      </c>
    </row>
    <row r="12" spans="1:4">
      <c r="A12" s="4" t="s">
        <v>317</v>
      </c>
    </row>
    <row r="13" spans="1:4">
      <c r="A13" s="3" t="s">
        <v>308</v>
      </c>
    </row>
    <row r="14" spans="1:4">
      <c r="A14" s="4" t="s">
        <v>318</v>
      </c>
      <c r="C14" s="4" t="s">
        <v>319</v>
      </c>
    </row>
    <row r="15" spans="1:4">
      <c r="A15" s="4" t="s">
        <v>320</v>
      </c>
      <c r="B15" s="5" t="n">
        <v>44000</v>
      </c>
      <c r="C15" s="5" t="n">
        <v>44000</v>
      </c>
    </row>
    <row r="16" spans="1:4">
      <c r="A16" s="4" t="s">
        <v>321</v>
      </c>
      <c r="B16" s="7" t="n">
        <v>4900</v>
      </c>
      <c r="C16" s="7" t="n">
        <v>4900</v>
      </c>
    </row>
    <row r="17" spans="1:4">
      <c r="A17" s="4" t="s">
        <v>322</v>
      </c>
      <c r="B17" s="5" t="n">
        <v>4400</v>
      </c>
      <c r="C17" s="5" t="n">
        <v>4400</v>
      </c>
    </row>
    <row r="18" spans="1:4">
      <c r="A18" s="4" t="s">
        <v>323</v>
      </c>
      <c r="B18" s="5" t="n">
        <v>3700</v>
      </c>
      <c r="C18" s="5" t="n">
        <v>3700</v>
      </c>
      <c r="D18" s="5" t="n">
        <v>4000</v>
      </c>
    </row>
    <row r="19" spans="1:4">
      <c r="A19" s="4" t="s">
        <v>50</v>
      </c>
      <c r="B19" s="7" t="n">
        <v>296</v>
      </c>
      <c r="C19" s="7" t="n">
        <v>296</v>
      </c>
      <c r="D19" s="7" t="n">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24</v>
      </c>
      <c r="B1" s="2" t="s">
        <v>1</v>
      </c>
    </row>
    <row r="2" spans="1:4">
      <c r="B2" s="2" t="s">
        <v>2</v>
      </c>
      <c r="C2" s="2" t="s">
        <v>75</v>
      </c>
      <c r="D2" s="2" t="s">
        <v>29</v>
      </c>
    </row>
    <row r="3" spans="1:4">
      <c r="A3" s="3" t="s">
        <v>160</v>
      </c>
    </row>
    <row r="4" spans="1:4">
      <c r="A4" s="4" t="s">
        <v>325</v>
      </c>
      <c r="B4" s="4" t="s">
        <v>326</v>
      </c>
    </row>
    <row r="5" spans="1:4">
      <c r="A5" s="4" t="s">
        <v>327</v>
      </c>
      <c r="B5" s="4" t="s">
        <v>269</v>
      </c>
    </row>
    <row r="6" spans="1:4">
      <c r="A6" s="4" t="s">
        <v>328</v>
      </c>
      <c r="B6" s="4" t="s">
        <v>329</v>
      </c>
    </row>
    <row r="7" spans="1:4">
      <c r="A7" s="4" t="s">
        <v>330</v>
      </c>
      <c r="B7" s="7" t="n">
        <v>74</v>
      </c>
      <c r="C7" s="7" t="n">
        <v>437</v>
      </c>
    </row>
    <row r="8" spans="1:4">
      <c r="A8" s="4" t="s">
        <v>331</v>
      </c>
      <c r="B8" s="7" t="n">
        <v>0</v>
      </c>
      <c r="D8" s="7" t="n">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6"/>
  </cols>
  <sheetData>
    <row r="1" spans="1:5">
      <c r="A1" s="1" t="s">
        <v>332</v>
      </c>
      <c r="B1" s="2" t="s">
        <v>74</v>
      </c>
      <c r="C1" s="2" t="s">
        <v>1</v>
      </c>
      <c r="E1" s="2" t="s">
        <v>219</v>
      </c>
    </row>
    <row r="2" spans="1:5">
      <c r="B2" s="2" t="s">
        <v>2</v>
      </c>
      <c r="C2" s="2" t="s">
        <v>2</v>
      </c>
      <c r="D2" s="2" t="s">
        <v>75</v>
      </c>
      <c r="E2" s="2" t="s">
        <v>29</v>
      </c>
    </row>
    <row r="3" spans="1:5">
      <c r="A3" s="3" t="s">
        <v>163</v>
      </c>
    </row>
    <row r="4" spans="1:5">
      <c r="A4" s="4" t="s">
        <v>333</v>
      </c>
      <c r="B4" s="7" t="n">
        <v>0</v>
      </c>
      <c r="C4" s="7" t="n">
        <v>0</v>
      </c>
    </row>
    <row r="5" spans="1:5">
      <c r="A5" s="4" t="s">
        <v>334</v>
      </c>
      <c r="C5" s="5" t="n">
        <v>0</v>
      </c>
      <c r="D5" s="7" t="n">
        <v>-1353</v>
      </c>
    </row>
    <row r="6" spans="1:5">
      <c r="A6" s="4" t="s">
        <v>335</v>
      </c>
      <c r="C6" s="5" t="n">
        <v>0</v>
      </c>
      <c r="E6" s="7" t="n">
        <v>0</v>
      </c>
    </row>
    <row r="7" spans="1:5">
      <c r="A7" s="4" t="s">
        <v>336</v>
      </c>
      <c r="D7" s="7" t="n">
        <v>0</v>
      </c>
    </row>
    <row r="8" spans="1:5">
      <c r="A8" s="4" t="s">
        <v>222</v>
      </c>
    </row>
    <row r="9" spans="1:5">
      <c r="A9" s="3" t="s">
        <v>231</v>
      </c>
    </row>
    <row r="10" spans="1:5">
      <c r="A10" s="4" t="s">
        <v>234</v>
      </c>
      <c r="C10" s="7" t="n">
        <v>31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37</v>
      </c>
      <c r="B1" s="2" t="s">
        <v>1</v>
      </c>
    </row>
    <row r="2" spans="1:4">
      <c r="B2" s="2" t="s">
        <v>338</v>
      </c>
      <c r="C2" s="2" t="s">
        <v>339</v>
      </c>
      <c r="D2" s="2" t="s">
        <v>340</v>
      </c>
    </row>
    <row r="3" spans="1:4">
      <c r="A3" s="3" t="s">
        <v>341</v>
      </c>
    </row>
    <row r="4" spans="1:4">
      <c r="A4" s="4" t="s">
        <v>342</v>
      </c>
      <c r="B4" s="7" t="n">
        <v>5600</v>
      </c>
      <c r="C4" s="10" t="n">
        <v>4350</v>
      </c>
    </row>
    <row r="5" spans="1:4">
      <c r="A5" s="4" t="s">
        <v>343</v>
      </c>
      <c r="B5" s="7" t="n">
        <v>4700</v>
      </c>
      <c r="C5" s="10" t="n">
        <v>3600</v>
      </c>
    </row>
    <row r="6" spans="1:4">
      <c r="A6" s="4" t="s">
        <v>344</v>
      </c>
      <c r="B6" s="4" t="s">
        <v>281</v>
      </c>
      <c r="C6" s="4" t="s">
        <v>281</v>
      </c>
    </row>
    <row r="7" spans="1:4">
      <c r="A7" s="4" t="s">
        <v>345</v>
      </c>
      <c r="B7" s="4" t="s">
        <v>346</v>
      </c>
      <c r="C7" s="4" t="s">
        <v>346</v>
      </c>
    </row>
    <row r="8" spans="1:4">
      <c r="A8" s="4" t="s">
        <v>347</v>
      </c>
      <c r="B8" s="4" t="s">
        <v>348</v>
      </c>
      <c r="C8" s="4" t="s">
        <v>348</v>
      </c>
    </row>
    <row r="9" spans="1:4">
      <c r="A9" s="4" t="s">
        <v>349</v>
      </c>
      <c r="B9" s="4" t="s">
        <v>346</v>
      </c>
      <c r="C9" s="4" t="s">
        <v>346</v>
      </c>
    </row>
    <row r="10" spans="1:4">
      <c r="A10" s="4" t="s">
        <v>350</v>
      </c>
      <c r="B10" s="7" t="n">
        <v>562</v>
      </c>
      <c r="D10" s="7" t="n">
        <v>644</v>
      </c>
    </row>
    <row r="11" spans="1:4">
      <c r="A11" s="4" t="s">
        <v>351</v>
      </c>
    </row>
    <row r="12" spans="1:4">
      <c r="A12" s="3" t="s">
        <v>341</v>
      </c>
    </row>
    <row r="13" spans="1:4">
      <c r="A13" s="4" t="s">
        <v>352</v>
      </c>
      <c r="B13" s="5" t="n">
        <v>134766</v>
      </c>
      <c r="C13" s="5" t="n">
        <v>134766</v>
      </c>
      <c r="D13" s="5" t="n">
        <v>142020</v>
      </c>
    </row>
    <row r="14" spans="1:4">
      <c r="A14" s="4" t="s">
        <v>260</v>
      </c>
      <c r="B14" s="7" t="n">
        <v>562</v>
      </c>
      <c r="D14" s="7" t="n">
        <v>6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8"/>
    <col customWidth="1" max="6" min="6" width="14"/>
    <col customWidth="1" max="7" min="7" width="16"/>
  </cols>
  <sheetData>
    <row r="1" spans="1:7">
      <c r="A1" s="1" t="s">
        <v>353</v>
      </c>
      <c r="B1" s="2" t="s">
        <v>354</v>
      </c>
      <c r="C1" s="2" t="s">
        <v>74</v>
      </c>
      <c r="E1" s="2" t="s">
        <v>1</v>
      </c>
      <c r="G1" s="2" t="s">
        <v>219</v>
      </c>
    </row>
    <row r="2" spans="1:7">
      <c r="B2" s="2" t="s">
        <v>355</v>
      </c>
      <c r="C2" s="2" t="s">
        <v>2</v>
      </c>
      <c r="D2" s="2" t="s">
        <v>75</v>
      </c>
      <c r="E2" s="2" t="s">
        <v>2</v>
      </c>
      <c r="F2" s="2" t="s">
        <v>75</v>
      </c>
      <c r="G2" s="2" t="s">
        <v>29</v>
      </c>
    </row>
    <row r="3" spans="1:7">
      <c r="A3" s="3" t="s">
        <v>341</v>
      </c>
    </row>
    <row r="4" spans="1:7">
      <c r="A4" s="4" t="s">
        <v>356</v>
      </c>
      <c r="C4" s="7" t="n">
        <v>291</v>
      </c>
      <c r="D4" s="7" t="n">
        <v>1520</v>
      </c>
      <c r="E4" s="7" t="n">
        <v>2185</v>
      </c>
      <c r="F4" s="7" t="n">
        <v>3007</v>
      </c>
    </row>
    <row r="5" spans="1:7">
      <c r="A5" s="4" t="s">
        <v>357</v>
      </c>
      <c r="E5" s="5" t="n">
        <v>1500</v>
      </c>
    </row>
    <row r="6" spans="1:7">
      <c r="A6" s="4" t="s">
        <v>358</v>
      </c>
    </row>
    <row r="7" spans="1:7">
      <c r="A7" s="3" t="s">
        <v>341</v>
      </c>
    </row>
    <row r="8" spans="1:7">
      <c r="A8" s="4" t="s">
        <v>356</v>
      </c>
      <c r="B8" s="7" t="n">
        <v>917</v>
      </c>
      <c r="C8" s="5" t="n">
        <v>0</v>
      </c>
      <c r="E8" s="5" t="n">
        <v>0</v>
      </c>
      <c r="G8" s="7" t="n">
        <v>12800</v>
      </c>
    </row>
    <row r="9" spans="1:7">
      <c r="A9" s="4" t="s">
        <v>45</v>
      </c>
      <c r="C9" s="7" t="n">
        <v>0</v>
      </c>
      <c r="E9" s="5" t="n">
        <v>0</v>
      </c>
      <c r="G9" s="7" t="n">
        <v>2200</v>
      </c>
    </row>
    <row r="10" spans="1:7">
      <c r="A10" s="4" t="s">
        <v>359</v>
      </c>
    </row>
    <row r="11" spans="1:7">
      <c r="A11" s="3" t="s">
        <v>341</v>
      </c>
    </row>
    <row r="12" spans="1:7">
      <c r="A12" s="4" t="s">
        <v>360</v>
      </c>
      <c r="E12" s="7" t="n">
        <v>14300</v>
      </c>
    </row>
    <row r="13" spans="1:7">
      <c r="A13" s="4" t="s">
        <v>361</v>
      </c>
      <c r="E13" s="4" t="s">
        <v>362</v>
      </c>
    </row>
    <row r="14" spans="1:7">
      <c r="A14" s="4" t="s">
        <v>363</v>
      </c>
      <c r="E14" s="4" t="s">
        <v>364</v>
      </c>
    </row>
    <row r="15" spans="1:7">
      <c r="A15" s="4" t="s">
        <v>365</v>
      </c>
      <c r="E15" s="4" t="s">
        <v>36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91</v>
      </c>
      <c r="C4" s="7" t="n">
        <v>1520</v>
      </c>
      <c r="D4" s="7" t="n">
        <v>2185</v>
      </c>
      <c r="E4" s="7" t="n">
        <v>3007</v>
      </c>
    </row>
    <row r="5" spans="1:5">
      <c r="A5" s="4" t="s">
        <v>78</v>
      </c>
      <c r="B5" s="5" t="n">
        <v>25</v>
      </c>
      <c r="C5" s="5" t="n">
        <v>12</v>
      </c>
      <c r="D5" s="5" t="n">
        <v>141</v>
      </c>
      <c r="E5" s="5" t="n">
        <v>119</v>
      </c>
    </row>
    <row r="6" spans="1:5">
      <c r="A6" s="4" t="s">
        <v>79</v>
      </c>
      <c r="B6" s="5" t="n">
        <v>316</v>
      </c>
      <c r="C6" s="5" t="n">
        <v>1532</v>
      </c>
      <c r="D6" s="5" t="n">
        <v>2326</v>
      </c>
      <c r="E6" s="5" t="n">
        <v>3126</v>
      </c>
    </row>
    <row r="7" spans="1:5">
      <c r="A7" s="4" t="s">
        <v>80</v>
      </c>
      <c r="B7" s="5" t="n">
        <v>-18</v>
      </c>
      <c r="C7" s="5" t="n">
        <v>-6</v>
      </c>
      <c r="D7" s="5" t="n">
        <v>-70</v>
      </c>
      <c r="E7" s="5" t="n">
        <v>-59</v>
      </c>
    </row>
    <row r="8" spans="1:5">
      <c r="A8" s="4" t="s">
        <v>81</v>
      </c>
      <c r="B8" s="5" t="n">
        <v>298</v>
      </c>
      <c r="C8" s="5" t="n">
        <v>1526</v>
      </c>
      <c r="D8" s="5" t="n">
        <v>2256</v>
      </c>
      <c r="E8" s="5" t="n">
        <v>3067</v>
      </c>
    </row>
    <row r="9" spans="1:5">
      <c r="A9" s="3" t="s">
        <v>82</v>
      </c>
    </row>
    <row r="10" spans="1:5">
      <c r="A10" s="4" t="s">
        <v>83</v>
      </c>
      <c r="B10" s="5" t="n">
        <v>-6984</v>
      </c>
      <c r="C10" s="5" t="n">
        <v>-6019</v>
      </c>
      <c r="D10" s="5" t="n">
        <v>-13582</v>
      </c>
      <c r="E10" s="5" t="n">
        <v>-12362</v>
      </c>
    </row>
    <row r="11" spans="1:5">
      <c r="A11" s="4" t="s">
        <v>84</v>
      </c>
      <c r="B11" s="5" t="n">
        <v>-1847</v>
      </c>
      <c r="C11" s="5" t="n">
        <v>-2581</v>
      </c>
      <c r="D11" s="5" t="n">
        <v>-6314</v>
      </c>
      <c r="E11" s="5" t="n">
        <v>-8871</v>
      </c>
    </row>
    <row r="12" spans="1:5">
      <c r="A12" s="4" t="s">
        <v>85</v>
      </c>
      <c r="B12" s="5" t="n">
        <v>-8831</v>
      </c>
      <c r="C12" s="5" t="n">
        <v>-8600</v>
      </c>
      <c r="D12" s="5" t="n">
        <v>-19896</v>
      </c>
      <c r="E12" s="5" t="n">
        <v>-21233</v>
      </c>
    </row>
    <row r="13" spans="1:5">
      <c r="A13" s="4" t="s">
        <v>86</v>
      </c>
      <c r="B13" s="5" t="n">
        <v>-8533</v>
      </c>
      <c r="C13" s="5" t="n">
        <v>-7074</v>
      </c>
      <c r="D13" s="5" t="n">
        <v>-17640</v>
      </c>
      <c r="E13" s="5" t="n">
        <v>-18166</v>
      </c>
    </row>
    <row r="14" spans="1:5">
      <c r="A14" s="3" t="s">
        <v>87</v>
      </c>
    </row>
    <row r="15" spans="1:5">
      <c r="A15" s="4" t="s">
        <v>88</v>
      </c>
      <c r="B15" s="5" t="n">
        <v>-56</v>
      </c>
      <c r="C15" s="5" t="n">
        <v>1628</v>
      </c>
      <c r="D15" s="5" t="n">
        <v>2898</v>
      </c>
      <c r="E15" s="5" t="n">
        <v>1628</v>
      </c>
    </row>
    <row r="16" spans="1:5">
      <c r="A16" s="4" t="s">
        <v>89</v>
      </c>
      <c r="B16" s="5" t="n">
        <v>-114</v>
      </c>
      <c r="C16" s="5" t="n">
        <v>-139</v>
      </c>
      <c r="D16" s="5" t="n">
        <v>-239</v>
      </c>
      <c r="E16" s="5" t="n">
        <v>-285</v>
      </c>
    </row>
    <row r="17" spans="1:5">
      <c r="A17" s="4" t="s">
        <v>90</v>
      </c>
      <c r="B17" s="5" t="n">
        <v>-25</v>
      </c>
      <c r="C17" s="5" t="n">
        <v>-25</v>
      </c>
      <c r="D17" s="5" t="n">
        <v>-34</v>
      </c>
      <c r="E17" s="5" t="n">
        <v>-26</v>
      </c>
    </row>
    <row r="18" spans="1:5">
      <c r="A18" s="4" t="s">
        <v>91</v>
      </c>
      <c r="B18" s="5" t="n">
        <v>-195</v>
      </c>
      <c r="C18" s="5" t="n">
        <v>1464</v>
      </c>
      <c r="D18" s="5" t="n">
        <v>2625</v>
      </c>
      <c r="E18" s="5" t="n">
        <v>1317</v>
      </c>
    </row>
    <row r="19" spans="1:5">
      <c r="A19" s="4" t="s">
        <v>92</v>
      </c>
      <c r="B19" s="5" t="n">
        <v>-8728</v>
      </c>
      <c r="C19" s="5" t="n">
        <v>-5610</v>
      </c>
      <c r="D19" s="5" t="n">
        <v>-15015</v>
      </c>
      <c r="E19" s="5" t="n">
        <v>-16849</v>
      </c>
    </row>
    <row r="20" spans="1:5">
      <c r="A20" s="4" t="s">
        <v>93</v>
      </c>
      <c r="B20" s="5" t="n">
        <v>0</v>
      </c>
      <c r="C20" s="5" t="n">
        <v>451</v>
      </c>
      <c r="D20" s="5" t="n">
        <v>0</v>
      </c>
      <c r="E20" s="5" t="n">
        <v>1353</v>
      </c>
    </row>
    <row r="21" spans="1:5">
      <c r="A21" s="4" t="s">
        <v>94</v>
      </c>
      <c r="B21" s="7" t="n">
        <v>-8728</v>
      </c>
      <c r="C21" s="7" t="n">
        <v>-5159</v>
      </c>
      <c r="D21" s="7" t="n">
        <v>-15015</v>
      </c>
      <c r="E21" s="7" t="n">
        <v>-15496</v>
      </c>
    </row>
    <row r="22" spans="1:5">
      <c r="A22" s="4" t="s">
        <v>95</v>
      </c>
      <c r="B22" s="9" t="n">
        <v>-0.18</v>
      </c>
      <c r="C22" s="9" t="n">
        <v>-0.12</v>
      </c>
      <c r="D22" s="9" t="n">
        <v>-0.31</v>
      </c>
      <c r="E22" s="9" t="n">
        <v>-0.39</v>
      </c>
    </row>
    <row r="23" spans="1:5">
      <c r="A23" s="4" t="s">
        <v>96</v>
      </c>
      <c r="B23" s="5" t="n">
        <v>48511</v>
      </c>
      <c r="C23" s="5" t="n">
        <v>41777</v>
      </c>
      <c r="D23" s="5" t="n">
        <v>48129</v>
      </c>
      <c r="E23" s="5" t="n">
        <v>40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3" t="s">
        <v>98</v>
      </c>
    </row>
    <row r="4" spans="1:5">
      <c r="A4" s="4" t="s">
        <v>94</v>
      </c>
      <c r="B4" s="7" t="n">
        <v>-8728</v>
      </c>
      <c r="C4" s="7" t="n">
        <v>-5159</v>
      </c>
      <c r="D4" s="7" t="n">
        <v>-15015</v>
      </c>
      <c r="E4" s="7" t="n">
        <v>-15496</v>
      </c>
    </row>
    <row r="5" spans="1:5">
      <c r="A5" s="4" t="s">
        <v>99</v>
      </c>
      <c r="B5" s="5" t="n">
        <v>-1300</v>
      </c>
      <c r="C5" s="5" t="n">
        <v>-664</v>
      </c>
      <c r="D5" s="5" t="n">
        <v>-2128</v>
      </c>
      <c r="E5" s="5" t="n">
        <v>-5497</v>
      </c>
    </row>
    <row r="6" spans="1:5">
      <c r="A6" s="4" t="s">
        <v>100</v>
      </c>
      <c r="B6" s="7" t="n">
        <v>-10028</v>
      </c>
      <c r="C6" s="7" t="n">
        <v>-5823</v>
      </c>
      <c r="D6" s="7" t="n">
        <v>-17143</v>
      </c>
      <c r="E6" s="7" t="n">
        <v>-209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5</v>
      </c>
    </row>
    <row r="3" spans="1:3">
      <c r="A3" s="3" t="s">
        <v>102</v>
      </c>
    </row>
    <row r="4" spans="1:3">
      <c r="A4" s="4" t="s">
        <v>103</v>
      </c>
      <c r="B4" s="7" t="n">
        <v>-15015</v>
      </c>
      <c r="C4" s="7" t="n">
        <v>-15496</v>
      </c>
    </row>
    <row r="5" spans="1:3">
      <c r="A5" s="3" t="s">
        <v>104</v>
      </c>
    </row>
    <row r="6" spans="1:3">
      <c r="A6" s="4" t="s">
        <v>105</v>
      </c>
      <c r="B6" s="5" t="n">
        <v>555</v>
      </c>
      <c r="C6" s="5" t="n">
        <v>605</v>
      </c>
    </row>
    <row r="7" spans="1:3">
      <c r="A7" s="4" t="s">
        <v>106</v>
      </c>
      <c r="B7" s="5" t="n">
        <v>2709</v>
      </c>
      <c r="C7" s="5" t="n">
        <v>2477</v>
      </c>
    </row>
    <row r="8" spans="1:3">
      <c r="A8" s="4" t="s">
        <v>107</v>
      </c>
      <c r="B8" s="5" t="n">
        <v>1343</v>
      </c>
      <c r="C8" s="5" t="n">
        <v>1343</v>
      </c>
    </row>
    <row r="9" spans="1:3">
      <c r="A9" s="4" t="s">
        <v>93</v>
      </c>
      <c r="B9" s="5" t="n">
        <v>0</v>
      </c>
      <c r="C9" s="5" t="n">
        <v>-1353</v>
      </c>
    </row>
    <row r="10" spans="1:3">
      <c r="A10" s="4" t="s">
        <v>108</v>
      </c>
      <c r="B10" s="5" t="n">
        <v>562</v>
      </c>
      <c r="C10" s="5" t="n">
        <v>644</v>
      </c>
    </row>
    <row r="11" spans="1:3">
      <c r="A11" s="4" t="s">
        <v>109</v>
      </c>
      <c r="B11" s="5" t="n">
        <v>-2898</v>
      </c>
      <c r="C11" s="5" t="n">
        <v>-1628</v>
      </c>
    </row>
    <row r="12" spans="1:3">
      <c r="A12" s="4" t="s">
        <v>110</v>
      </c>
      <c r="B12" s="5" t="n">
        <v>2042</v>
      </c>
      <c r="C12" s="5" t="n">
        <v>3125</v>
      </c>
    </row>
    <row r="13" spans="1:3">
      <c r="A13" s="3" t="s">
        <v>111</v>
      </c>
    </row>
    <row r="14" spans="1:3">
      <c r="A14" s="4" t="s">
        <v>33</v>
      </c>
      <c r="B14" s="5" t="n">
        <v>647</v>
      </c>
      <c r="C14" s="5" t="n">
        <v>-572</v>
      </c>
    </row>
    <row r="15" spans="1:3">
      <c r="A15" s="4" t="s">
        <v>38</v>
      </c>
      <c r="B15" s="5" t="n">
        <v>5</v>
      </c>
      <c r="C15" s="5" t="n">
        <v>5</v>
      </c>
    </row>
    <row r="16" spans="1:3">
      <c r="A16" s="4" t="s">
        <v>42</v>
      </c>
      <c r="B16" s="5" t="n">
        <v>-668</v>
      </c>
      <c r="C16" s="5" t="n">
        <v>-496</v>
      </c>
    </row>
    <row r="17" spans="1:3">
      <c r="A17" s="4" t="s">
        <v>112</v>
      </c>
      <c r="B17" s="5" t="n">
        <v>-1254</v>
      </c>
      <c r="C17" s="5" t="n">
        <v>1291</v>
      </c>
    </row>
    <row r="18" spans="1:3">
      <c r="A18" s="4" t="s">
        <v>50</v>
      </c>
      <c r="B18" s="5" t="n">
        <v>29</v>
      </c>
      <c r="C18" s="5" t="n">
        <v>48</v>
      </c>
    </row>
    <row r="19" spans="1:3">
      <c r="A19" s="4" t="s">
        <v>51</v>
      </c>
      <c r="B19" s="5" t="n">
        <v>0</v>
      </c>
      <c r="C19" s="5" t="n">
        <v>-203</v>
      </c>
    </row>
    <row r="20" spans="1:3">
      <c r="A20" s="4" t="s">
        <v>45</v>
      </c>
      <c r="B20" s="5" t="n">
        <v>-2185</v>
      </c>
      <c r="C20" s="5" t="n">
        <v>736</v>
      </c>
    </row>
    <row r="21" spans="1:3">
      <c r="A21" s="4" t="s">
        <v>41</v>
      </c>
      <c r="B21" s="5" t="n">
        <v>0</v>
      </c>
      <c r="C21" s="5" t="n">
        <v>-540</v>
      </c>
    </row>
    <row r="22" spans="1:3">
      <c r="A22" s="4" t="s">
        <v>113</v>
      </c>
      <c r="B22" s="5" t="n">
        <v>-14128</v>
      </c>
      <c r="C22" s="5" t="n">
        <v>-10014</v>
      </c>
    </row>
    <row r="23" spans="1:3">
      <c r="A23" s="3" t="s">
        <v>114</v>
      </c>
    </row>
    <row r="24" spans="1:3">
      <c r="A24" s="4" t="s">
        <v>115</v>
      </c>
      <c r="B24" s="5" t="n">
        <v>-79</v>
      </c>
      <c r="C24" s="5" t="n">
        <v>-499</v>
      </c>
    </row>
    <row r="25" spans="1:3">
      <c r="A25" s="4" t="s">
        <v>116</v>
      </c>
      <c r="B25" s="5" t="n">
        <v>0</v>
      </c>
      <c r="C25" s="5" t="n">
        <v>32</v>
      </c>
    </row>
    <row r="26" spans="1:3">
      <c r="A26" s="4" t="s">
        <v>117</v>
      </c>
      <c r="B26" s="5" t="n">
        <v>-79</v>
      </c>
      <c r="C26" s="5" t="n">
        <v>-467</v>
      </c>
    </row>
    <row r="27" spans="1:3">
      <c r="A27" s="3" t="s">
        <v>118</v>
      </c>
    </row>
    <row r="28" spans="1:3">
      <c r="A28" s="4" t="s">
        <v>119</v>
      </c>
      <c r="B28" s="5" t="n">
        <v>0</v>
      </c>
      <c r="C28" s="5" t="n">
        <v>20017</v>
      </c>
    </row>
    <row r="29" spans="1:3">
      <c r="A29" s="4" t="s">
        <v>120</v>
      </c>
      <c r="B29" s="5" t="n">
        <v>0</v>
      </c>
      <c r="C29" s="5" t="n">
        <v>-1815</v>
      </c>
    </row>
    <row r="30" spans="1:3">
      <c r="A30" s="4" t="s">
        <v>121</v>
      </c>
      <c r="B30" s="5" t="n">
        <v>6696</v>
      </c>
      <c r="C30" s="5" t="n">
        <v>177</v>
      </c>
    </row>
    <row r="31" spans="1:3">
      <c r="A31" s="4" t="s">
        <v>122</v>
      </c>
      <c r="B31" s="5" t="n">
        <v>-198</v>
      </c>
      <c r="C31" s="5" t="n">
        <v>-6</v>
      </c>
    </row>
    <row r="32" spans="1:3">
      <c r="A32" s="4" t="s">
        <v>123</v>
      </c>
      <c r="B32" s="5" t="n">
        <v>20</v>
      </c>
      <c r="C32" s="5" t="n">
        <v>1933</v>
      </c>
    </row>
    <row r="33" spans="1:3">
      <c r="A33" s="4" t="s">
        <v>124</v>
      </c>
      <c r="B33" s="5" t="n">
        <v>-236</v>
      </c>
      <c r="C33" s="5" t="n">
        <v>-4</v>
      </c>
    </row>
    <row r="34" spans="1:3">
      <c r="A34" s="4" t="s">
        <v>125</v>
      </c>
      <c r="B34" s="5" t="n">
        <v>0</v>
      </c>
      <c r="C34" s="5" t="n">
        <v>-102</v>
      </c>
    </row>
    <row r="35" spans="1:3">
      <c r="A35" s="4" t="s">
        <v>126</v>
      </c>
      <c r="B35" s="5" t="n">
        <v>0</v>
      </c>
      <c r="C35" s="5" t="n">
        <v>567</v>
      </c>
    </row>
    <row r="36" spans="1:3">
      <c r="A36" s="4" t="s">
        <v>127</v>
      </c>
      <c r="B36" s="5" t="n">
        <v>6282</v>
      </c>
      <c r="C36" s="5" t="n">
        <v>20767</v>
      </c>
    </row>
    <row r="37" spans="1:3">
      <c r="A37" s="4" t="s">
        <v>128</v>
      </c>
      <c r="B37" s="5" t="n">
        <v>-7925</v>
      </c>
      <c r="C37" s="5" t="n">
        <v>10286</v>
      </c>
    </row>
    <row r="38" spans="1:3">
      <c r="A38" s="3" t="s">
        <v>129</v>
      </c>
    </row>
    <row r="39" spans="1:3">
      <c r="A39" s="4" t="s">
        <v>130</v>
      </c>
      <c r="B39" s="5" t="n">
        <v>19800</v>
      </c>
      <c r="C39" s="5" t="n">
        <v>11183</v>
      </c>
    </row>
    <row r="40" spans="1:3">
      <c r="A40" s="4" t="s">
        <v>131</v>
      </c>
      <c r="B40" s="7" t="n">
        <v>11875</v>
      </c>
      <c r="C40" s="7" t="n">
        <v>21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1:55Z</dcterms:created>
  <dcterms:modified xmlns:dcterms="http://purl.org/dc/terms/" xmlns:xsi="http://www.w3.org/2001/XMLSchema-instance" xsi:type="dcterms:W3CDTF">2017-08-14T17:01:55Z</dcterms:modified>
</cp:coreProperties>
</file>